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solidated Statements of Cash" sheetId="5" state="visible" r:id="rId5"/>
    <sheet xmlns:r="http://schemas.openxmlformats.org/officeDocument/2006/relationships" name="1. Nature of Operations and Con" sheetId="6" state="visible" r:id="rId6"/>
    <sheet xmlns:r="http://schemas.openxmlformats.org/officeDocument/2006/relationships" name="2. Going Concern" sheetId="7" state="visible" r:id="rId7"/>
    <sheet xmlns:r="http://schemas.openxmlformats.org/officeDocument/2006/relationships" name="3. Investments" sheetId="8" state="visible" r:id="rId8"/>
    <sheet xmlns:r="http://schemas.openxmlformats.org/officeDocument/2006/relationships" name="4. Related Party Transactions" sheetId="9" state="visible" r:id="rId9"/>
    <sheet xmlns:r="http://schemas.openxmlformats.org/officeDocument/2006/relationships" name="5_ Notes Payable" sheetId="10" state="visible" r:id="rId10"/>
    <sheet xmlns:r="http://schemas.openxmlformats.org/officeDocument/2006/relationships" name="6_ Convertible Debt" sheetId="11" state="visible" r:id="rId11"/>
    <sheet xmlns:r="http://schemas.openxmlformats.org/officeDocument/2006/relationships" name="6. Fair Value Measurements and " sheetId="12" state="visible" r:id="rId12"/>
    <sheet xmlns:r="http://schemas.openxmlformats.org/officeDocument/2006/relationships" name="8. Equity" sheetId="13" state="visible" r:id="rId13"/>
    <sheet xmlns:r="http://schemas.openxmlformats.org/officeDocument/2006/relationships" name="9. Stock Options and Warrants" sheetId="14" state="visible" r:id="rId14"/>
    <sheet xmlns:r="http://schemas.openxmlformats.org/officeDocument/2006/relationships" name="10. Contingencies and Commitmen" sheetId="15" state="visible" r:id="rId15"/>
    <sheet xmlns:r="http://schemas.openxmlformats.org/officeDocument/2006/relationships" name="11_ Subsequent Events" sheetId="16" state="visible" r:id="rId16"/>
    <sheet xmlns:r="http://schemas.openxmlformats.org/officeDocument/2006/relationships" name="1. Nature of Operations and C_2" sheetId="17" state="visible" r:id="rId17"/>
    <sheet xmlns:r="http://schemas.openxmlformats.org/officeDocument/2006/relationships" name="1. Nature of Operations and C_3" sheetId="18" state="visible" r:id="rId18"/>
    <sheet xmlns:r="http://schemas.openxmlformats.org/officeDocument/2006/relationships" name="1. Nature of Operations and C_4" sheetId="19" state="visible" r:id="rId19"/>
    <sheet xmlns:r="http://schemas.openxmlformats.org/officeDocument/2006/relationships" name="1. Nature of Operations and C_5" sheetId="20" state="visible" r:id="rId20"/>
    <sheet xmlns:r="http://schemas.openxmlformats.org/officeDocument/2006/relationships" name="1. Nature of Operations and C_6" sheetId="21" state="visible" r:id="rId21"/>
    <sheet xmlns:r="http://schemas.openxmlformats.org/officeDocument/2006/relationships" name="1. Nature of Operations and C_7" sheetId="22" state="visible" r:id="rId22"/>
    <sheet xmlns:r="http://schemas.openxmlformats.org/officeDocument/2006/relationships" name="1. Nature of Operations and C_8" sheetId="23" state="visible" r:id="rId23"/>
    <sheet xmlns:r="http://schemas.openxmlformats.org/officeDocument/2006/relationships" name="6. Fair Value Measurements an_2" sheetId="24" state="visible" r:id="rId24"/>
    <sheet xmlns:r="http://schemas.openxmlformats.org/officeDocument/2006/relationships" name="6. Fair Value Measurements an_3" sheetId="25" state="visible" r:id="rId25"/>
    <sheet xmlns:r="http://schemas.openxmlformats.org/officeDocument/2006/relationships" name="9. Stock Options and Warrants_ " sheetId="26" state="visible" r:id="rId26"/>
    <sheet xmlns:r="http://schemas.openxmlformats.org/officeDocument/2006/relationships" name="1. Nature of Operations and C_9" sheetId="27" state="visible" r:id="rId27"/>
    <sheet xmlns:r="http://schemas.openxmlformats.org/officeDocument/2006/relationships" name="1. Nature of Operations and _10" sheetId="28" state="visible" r:id="rId28"/>
    <sheet xmlns:r="http://schemas.openxmlformats.org/officeDocument/2006/relationships" name="1. Nature of Operations and _11" sheetId="29" state="visible" r:id="rId29"/>
    <sheet xmlns:r="http://schemas.openxmlformats.org/officeDocument/2006/relationships" name="2. Going Concern (Details)" sheetId="30" state="visible" r:id="rId30"/>
    <sheet xmlns:r="http://schemas.openxmlformats.org/officeDocument/2006/relationships" name="3. Investments (Details)" sheetId="31" state="visible" r:id="rId31"/>
    <sheet xmlns:r="http://schemas.openxmlformats.org/officeDocument/2006/relationships" name="4. Related Party Transactions (" sheetId="32" state="visible" r:id="rId32"/>
    <sheet xmlns:r="http://schemas.openxmlformats.org/officeDocument/2006/relationships" name="5_ Notes Payable (Details)" sheetId="33" state="visible" r:id="rId33"/>
    <sheet xmlns:r="http://schemas.openxmlformats.org/officeDocument/2006/relationships" name="6_ Convertible Debt (Details)" sheetId="34" state="visible" r:id="rId34"/>
    <sheet xmlns:r="http://schemas.openxmlformats.org/officeDocument/2006/relationships" name="6. Fair Value Measurements an_4" sheetId="35" state="visible" r:id="rId35"/>
    <sheet xmlns:r="http://schemas.openxmlformats.org/officeDocument/2006/relationships" name="6. Fair Value Measurements an_5" sheetId="36" state="visible" r:id="rId36"/>
    <sheet xmlns:r="http://schemas.openxmlformats.org/officeDocument/2006/relationships" name="8. Equity (Details)" sheetId="37" state="visible" r:id="rId37"/>
    <sheet xmlns:r="http://schemas.openxmlformats.org/officeDocument/2006/relationships" name="9. Stock Options and Warrants (" sheetId="38" state="visible" r:id="rId38"/>
    <sheet xmlns:r="http://schemas.openxmlformats.org/officeDocument/2006/relationships" name="9. Stock Options and Warrants_2" sheetId="39" state="visible" r:id="rId39"/>
    <sheet xmlns:r="http://schemas.openxmlformats.org/officeDocument/2006/relationships" name="10. Contingencies and Commitm_2" sheetId="40" state="visible" r:id="rId40"/>
  </sheets>
  <definedNames/>
  <calcPr calcId="124519" fullCalcOnLoad="1"/>
</workbook>
</file>

<file path=xl/sharedStrings.xml><?xml version="1.0" encoding="utf-8"?>
<sst xmlns="http://schemas.openxmlformats.org/spreadsheetml/2006/main" uniqueCount="270">
  <si>
    <t>Document and Entity Information - shares</t>
  </si>
  <si>
    <t>6 Months Ended</t>
  </si>
  <si>
    <t>Oct. 31, 2018</t>
  </si>
  <si>
    <t>Dec. 14, 2018</t>
  </si>
  <si>
    <t>Registrant Name</t>
  </si>
  <si>
    <t>DEFENSE TECHNOLOGIES INTERNATIONAL CORP.</t>
  </si>
  <si>
    <t>Registrant CIK</t>
  </si>
  <si>
    <t>SEC Form</t>
  </si>
  <si>
    <t>10-Q</t>
  </si>
  <si>
    <t>Period End date</t>
  </si>
  <si>
    <t>Oct. 31,
		2018</t>
  </si>
  <si>
    <t>Fiscal Year End</t>
  </si>
  <si>
    <t>--04-30</t>
  </si>
  <si>
    <t>Trading Symbol</t>
  </si>
  <si>
    <t>dtii</t>
  </si>
  <si>
    <t>Tax Identification Number (TIN)</t>
  </si>
  <si>
    <t>Number of common stock shares outstanding</t>
  </si>
  <si>
    <t>Filer Category</t>
  </si>
  <si>
    <t>Non-accelerated Filer</t>
  </si>
  <si>
    <t>Current with reporting</t>
  </si>
  <si>
    <t>Yes</t>
  </si>
  <si>
    <t>Small Business</t>
  </si>
  <si>
    <t>true</t>
  </si>
  <si>
    <t>Emerging Growth Company</t>
  </si>
  <si>
    <t>Ex Transition Period</t>
  </si>
  <si>
    <t>false</t>
  </si>
  <si>
    <t>Amendment Flag</t>
  </si>
  <si>
    <t>Document Fiscal Year Focus</t>
  </si>
  <si>
    <t>Document Fiscal Period Focus</t>
  </si>
  <si>
    <t>Q2</t>
  </si>
  <si>
    <t>Entity Incorporation, State Country Name</t>
  </si>
  <si>
    <t>Delaware</t>
  </si>
  <si>
    <t>Entity Address, Address Line One</t>
  </si>
  <si>
    <t>2683 Via De La Valle</t>
  </si>
  <si>
    <t>Entity Address, Address Line Two</t>
  </si>
  <si>
    <t>Suite G418</t>
  </si>
  <si>
    <t>Entity Address, City or Town</t>
  </si>
  <si>
    <t>Del Mar</t>
  </si>
  <si>
    <t>Entity Address, State or Province</t>
  </si>
  <si>
    <t>CA</t>
  </si>
  <si>
    <t>Entity Address, Postal Zip Code</t>
  </si>
  <si>
    <t>City Area Code</t>
  </si>
  <si>
    <t>Local Phone Number</t>
  </si>
  <si>
    <t>520-9485</t>
  </si>
  <si>
    <t>Preferred Class A</t>
  </si>
  <si>
    <t>Preferred Stock, Shares Outstanding</t>
  </si>
  <si>
    <t>Preferred Class B</t>
  </si>
  <si>
    <t>Condensed Consolidated Balance Sheets - USD ($)</t>
  </si>
  <si>
    <t>Apr. 30, 2018</t>
  </si>
  <si>
    <t>Current assets:</t>
  </si>
  <si>
    <t>Cash</t>
  </si>
  <si>
    <t>Inventory</t>
  </si>
  <si>
    <t>Total current assets</t>
  </si>
  <si>
    <t>Deposits</t>
  </si>
  <si>
    <t>Investments</t>
  </si>
  <si>
    <t>Total assets</t>
  </si>
  <si>
    <t>Current liabilities:</t>
  </si>
  <si>
    <t>Accounts payable</t>
  </si>
  <si>
    <t>Accrued licenses agreement payable</t>
  </si>
  <si>
    <t>Accrued interest and fees payable</t>
  </si>
  <si>
    <t>Accrued interest payable - related parties</t>
  </si>
  <si>
    <t>Convertible notes payable, net of discount</t>
  </si>
  <si>
    <t>Derivative liabilities</t>
  </si>
  <si>
    <t>Payables - related parties</t>
  </si>
  <si>
    <t>Notes payable</t>
  </si>
  <si>
    <t>Total current liabilities</t>
  </si>
  <si>
    <t>Total liabilities</t>
  </si>
  <si>
    <t>Commitments and Contingencies</t>
  </si>
  <si>
    <t>Stockholders' deficit:</t>
  </si>
  <si>
    <t>Common shares</t>
  </si>
  <si>
    <t>Additional paid-in capital</t>
  </si>
  <si>
    <t>Accumulated deficit</t>
  </si>
  <si>
    <t>Total</t>
  </si>
  <si>
    <t>Non-controlling interest</t>
  </si>
  <si>
    <t>Total stockholders' deficit</t>
  </si>
  <si>
    <t>Total liabilities and stockholders' deficit</t>
  </si>
  <si>
    <t>Series A Preferred Stock</t>
  </si>
  <si>
    <t>Preferred shares</t>
  </si>
  <si>
    <t>Series B Preferred Stock</t>
  </si>
  <si>
    <t>Condensed Consolidated Balance Sheets - Parenthetical - $ / shares</t>
  </si>
  <si>
    <t>Preferred Stock, Par or Stated Value Per Share</t>
  </si>
  <si>
    <t>Preferred Stock, Shares Authorized</t>
  </si>
  <si>
    <t>Common Stock, Par or Stated Value Per Share</t>
  </si>
  <si>
    <t>Common Stock, Shares Authorized</t>
  </si>
  <si>
    <t>Common Stock, Shares, Issued</t>
  </si>
  <si>
    <t>Common Stock, Shares, Outstanding</t>
  </si>
  <si>
    <t>Preferred Stock, Shares Issued</t>
  </si>
  <si>
    <t>Condensed Consolidated Statement of Operations - USD ($)</t>
  </si>
  <si>
    <t>3 Months Ended</t>
  </si>
  <si>
    <t>Oct. 31, 2017</t>
  </si>
  <si>
    <t>Expenses:</t>
  </si>
  <si>
    <t>General and administrative</t>
  </si>
  <si>
    <t>Total operating expenses</t>
  </si>
  <si>
    <t>Loss from operations</t>
  </si>
  <si>
    <t>Other income (expense):</t>
  </si>
  <si>
    <t>Interest expense</t>
  </si>
  <si>
    <t>Loss on note</t>
  </si>
  <si>
    <t>Interest - note discount</t>
  </si>
  <si>
    <t>Gain (loss) on derivative liability</t>
  </si>
  <si>
    <t>Gain (loss) on extinguishment of debt</t>
  </si>
  <si>
    <t>Total other income (expense)</t>
  </si>
  <si>
    <t>Income (loss) before income taxes</t>
  </si>
  <si>
    <t>Provision for income taxes</t>
  </si>
  <si>
    <t>Net income (loss) before non-controlling interest</t>
  </si>
  <si>
    <t>Non- controlling interest in net (gain) loss of the consolidated subsidiary</t>
  </si>
  <si>
    <t>Net income (loss) attributed to the Company</t>
  </si>
  <si>
    <t>Net loss per common share:</t>
  </si>
  <si>
    <t>Basic and diluted net loss per common share</t>
  </si>
  <si>
    <t>Weighted average common shares outstanding:</t>
  </si>
  <si>
    <t>Basic</t>
  </si>
  <si>
    <t>Diluted</t>
  </si>
  <si>
    <t>Consolidated Statements of Cash Flows - USD ($)</t>
  </si>
  <si>
    <t>Cash flows from operating activities:</t>
  </si>
  <si>
    <t>Net income (loss)</t>
  </si>
  <si>
    <t>Adjustments to reconcile net income (loss) to net cash provided by (used in) operating activities:</t>
  </si>
  <si>
    <t>Common shares issued for services</t>
  </si>
  <si>
    <t>Amortization of debt discount to interest expense</t>
  </si>
  <si>
    <t>(Gain) loss on derivative liability</t>
  </si>
  <si>
    <t>Change in operating assets and liabilities:</t>
  </si>
  <si>
    <t>( Increase) decrease in inventory</t>
  </si>
  <si>
    <t>Increase in prepaid expenses</t>
  </si>
  <si>
    <t>Increase in Deposits</t>
  </si>
  <si>
    <t>Increase (decrease) in accounts payable and accrued expense</t>
  </si>
  <si>
    <t>Increase in payables - related parties</t>
  </si>
  <si>
    <t>Net cash provided by (used in) operating activities</t>
  </si>
  <si>
    <t>Net Cash Provided by (Used in) Financing Activities</t>
  </si>
  <si>
    <t>Proceeds from convertible notes</t>
  </si>
  <si>
    <t>Repayment of convertible notes payable</t>
  </si>
  <si>
    <t>Proceeds from notes payable</t>
  </si>
  <si>
    <t>Repayment of notes payable</t>
  </si>
  <si>
    <t>Net increase (decrease) in cash</t>
  </si>
  <si>
    <t>Cash at beginning of period</t>
  </si>
  <si>
    <t>Cash at end of period</t>
  </si>
  <si>
    <t>Supplement Disclosures</t>
  </si>
  <si>
    <t>Interest Paid</t>
  </si>
  <si>
    <t>Income tax Paid</t>
  </si>
  <si>
    <t>Noncash financing and investing activities</t>
  </si>
  <si>
    <t>Common stock issued for the conversion of preferred shares</t>
  </si>
  <si>
    <t>Common stock issued for convertible debt</t>
  </si>
  <si>
    <t>Note payable issued for accounts payable</t>
  </si>
  <si>
    <t>Preferred shares issued for conversion of debt</t>
  </si>
  <si>
    <t>Common stock retired to treasury</t>
  </si>
  <si>
    <t>Derivative liability on debt conversion</t>
  </si>
  <si>
    <t>Accrued interest paid though repayment of notes</t>
  </si>
  <si>
    <t>1. Nature of Operations and Continuation of Business</t>
  </si>
  <si>
    <t>Notes</t>
  </si>
  <si>
    <t>NOTE -1: BASIS OF PRESENTATION AND ORGANIZATION Defense Technologies International Corp. (the "Company ") was incorporated in the State of Delaware on May 27, 1998. Effective June 15, 2016, the Company changed its name to Defense Technologies International Corp. from Canyon Gold Corp. to more fully represent the Company's expansion goals into the advanced technology sector. On October 19, 2016, the Company entered into a Definitive Agreement with Controlled Capture Systems, LLC (CCS), representing the inventor of the technology and assets previously acquired by DTC, that included a new exclusive Patent License Agreement and Independent Contractor agreement. Under the license agreement with CCS, the Company acquired the world-wide exclusive rights and privileges to the CCS security technology, patents, products and improvements. The Company agreed to pay CCS an initial licensing fee of $25,000 and to pay ongoing royalties as defined in the Definitive Agreement. Effective January 12, 2017, Passive Security Scan, Inc. ("PSSI") was incorporated in the state of Utah as subsidiary controlled by the Company. The Company transferred to PSSI its exclusive world-wide license to the defense, detection and protection security products previously acquired by the Company. The Company currently owns 79.8% of PSSI with 20.2% acquired by several individuals and entities. The Company plans to continue the development of the technology and conduct all sales and marketing activities in PSSI. On January 19, 2018 the Board of Directors, with the approval of a majority of the shareholders, passed a resolution to effect a reverse split of the Companys outstanding common stock on a 1 share for 1,500 shares (1:1500) basis. The split became effective with FINRA on March 20, 2018, or as soon thereafter as practicable. The number of shares in the financials are reflective of the reverse split. Basis of Presentation These condensed consolidated financial statements have been prepared in accordance with accounting principles generally accepted in the United States. The Companys fiscal year end is April 30. The interim condensed consolidated financial statements have been prepared without audit in accordance with accounting principles generally accepted in the United States for interim financial information and with the instructions to Securities and Exchange Commission (SEC) Form 10-Q. They do not include all the information and footnotes required by generally accepted accounting principles for complete financial statements. Therefore, these unaudited interim condensed consolidated financial statements should be read in conjunction with the Companys audited financial statements and notes thereto for the year ended April 30, 2018 included in its Annual Report on Form 10-K filed with the SEC. The interim condensed consolidated financial statements included herein are unaudited; however, they contain all normal recurring accruals and adjustments that, in the opinion of management, are necessary to present fairly the Companys consolidated financial position as of October 31, 2018, the consolidated results of its operations and its consolidated cash flows for the three and six months ended October 31, 2018 and 2017. The results of operations for any interim period are not necessarily indicative of the results to be expected for the full fiscal year. Consolidation and Non-Controlling Interest These consolidated financial statements include the accounts of the Company, and its majority-owned subsidiary, PSSI, from its formation on January 12, 2017 to date. All inter-company transactions and balances have been eliminated. Inventory Inventories are stated at the lower of cost using the first-in, first-out (FIFO) cost method of accounting. Inventories as of October 31, 2018 consist of parts used in assembly of the units being sold with no work in progress or finished goods. As of October 31, 2018 and 2017 the value of the inventory was $2,787 and zero, respectively. 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 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As of October 31, 2018 and April 30, 2018 no impairment of asset was necessary. Net Income (Loss) per Common Share Basic net income or loss per common share is calculated by dividing the Companys net income or loss by the weighted average number of common shares outstanding during the period. Diluted net income or loss per common share is calculated by dividing the Companys net income or loss by sum of the weighted average number of common shares outstanding and the dilutive potential common share equivalents then outstanding. Potential dilutive common share equivalents consist of shares issuable upon exercise of outstanding stock options and warrants, using the treasury stock method and the average market price per share during the period, and conversion of convertible debt, using the if converted method. As of October 31, 2018, the Company had potential shares issuable under outstanding options, warrants and convertible debt of 2,419,778 shares. With the income in operations for the six-month period ended October 31, 2018, the additional shares were determined to be dilutive and were used in the calculation of net income per share on a diluted basis. During the three months ended October 31, 2018 the Company experienced a loss thus the dilutive shares were considered antidilutive and removed from the dilutive share calculation. Reclassifications Certain amounts in the 2017 consolidated financial statements have been reclassified to conform with the current year presentation to effect a reverse split of the Companys outstanding common stock on a 1 share for 1,500 shares (1:1500) basis. Recent Accounting Pronouncements In February 2016, the Financial Accounting Standards Board ("FASB") issued Accounting Standards Update ("ASU") No. 2016-02, "Leases (Topic 842)". The amendments in this ASU revise the accounting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public companies for fiscal years beginning after December 15, 2018 and are to be applied through a modified retrospective transition approach for leases existing at, or entered into after, the beginning of the earliest comparative period presented in the financial statements. Early adoption is permitted. The Company is currently unable to determine the impact on its consolidated financial statements of the adoption of this new accounting pronouncement.</t>
  </si>
  <si>
    <t>2. Going Concern</t>
  </si>
  <si>
    <t xml:space="preserve">NOTE- 2: GOING CONCERN These condensed consolidated financial statements have been prepared in accordance with accounting principles generally accepted in the United States of America applicable to a going concern. Through October 31, 2018, the Company has no revenues, has accumulated deficit of $9,087,651 and a working capital deficit of $4,257,172 and expects to incur further losses in the development of its business. The Company has not yet established an ongoing source of revenue sufficient to cover operating costs, which raises substantial doubt about its ability to continue as a going concern. The financial statements do not include any adjustment that might result from the outcome of this uncertainty. Management plans to continue to provide for the Company's capital needs during the year ending April 30, 2019 by issuing debt and equity securities and by the continued support of its related parties. The condensed consolidated financial statements do not include any adjustments relating to the recoverability and classification of recorded asset amounts or amounts and classification of liabilities that might be necessary should the Company be unable to continue in existence. </t>
  </si>
  <si>
    <t>3. Investments</t>
  </si>
  <si>
    <t>NOTE  3: INVESTMENTS Effective January 12, 2017, Passive Security Scan, Inc. ("PSSI") was incorporated in the state of Utah as subsidiary controlled by the Company. The Company transferred to PSSI its exclusive world-wide license to the defense, detection and protection security products previously acquired by the Company for 17,500 shares of PSSI valued at $378,600 for 79.8% of PSSI. The balance of PSSI was acquired by four individuals and entities. The Company plans to continue the development of the technology and conduct all sales and marketing activities in PSSI.</t>
  </si>
  <si>
    <t>4. Related Party Transactions</t>
  </si>
  <si>
    <t>NOTE -4: RELATED PARTY TRANSACTIONS Management and administrative services are currently compensated as per a Service Agreement between the Company and its Chief Executive Officer and Director executed on April 25, 2016 and a Service Agreement with the subsidiary PSSI executed on January 12, 2017, a Service Agreement between the Company and a Director executed on May 20, 2016, and an Administration Agreement with a related party executed on March 15, 2011 and renewed on May 1, 2017 plus the assumption of a Service Agreement with the subsidiary PSSI assumed on January 12, 2017, whereby the fee is based on services provided and invoiced by the related parties on a monthly basis and the fees are paid in cash when possible or with common stock. The Company also, from time to time, has some of its expenses paid by related parties with the intent to repay. These types of transactions, when incurred, result in payables to related parties in the Companys consolidated financial statements as a necessary part of funding the Companys operations. As of October 31, 2018, and April 30, 2018, the Company had payable balances due to related parties totaling $613,882 and $437,968, respectively, which resulted from transactions with these related parties and other significant shareholders.</t>
  </si>
  <si>
    <t>5: Notes Payable</t>
  </si>
  <si>
    <t>NOTE  5: NOTES PAYABLE On July 6, 2018 the Company signed an investment agreement with a third party. Under the terms of the agreement the Company receive $250,000 through the Company attorneys trust account. On July 12, 2018 the Company received the $250,000 less wire and legal payment of $10,045. In addition the note holder will receive a royalty of 5% up to $250,000 and then a royalty of 3.5% for two years thereafter. The note holder will receive 150,000 shares of the Companys common stock plus 100,000 warrants to purchase common shares within three years at $2.50 per share.</t>
  </si>
  <si>
    <t>6: Convertible Debt</t>
  </si>
  <si>
    <t>NOTE  6: CONVERTIBLE DEBT On May 25, 2017, the Company entered into a Convertible Promissory Note with an institutional investor for $56,500, with net proceeds to the Company of $52,000. The note bears interest at an annual rate of 2%, matures on May 25, 2018 and is convertible into common shares of the Company after twelve months at a variable conversion price equal to 55% multiplied by the lowest one-day trading price of the Companys common stock during the twenty trading days prior to the conversion date. At the inception of the convertible note, the Company paid debt issuance costs of $4,500, recorded a debt discount of $47,500 and a loss on note issuance of $50,959. Interest expense for the amortization of the debt discount was calculated on a straight-line basis over the life of the convertible note. On July 17, 2017, the Company entered into a Convertible Promissory Note amendment with an institutional investor for $25,000. The note bears interest at an annual rate of 15%, as part of the note that is in default. The note is convertible into common shares of the Company at a variable conversion price equal to 60% multiplied by the lowest one-day trading price of the Companys common stock during the twenty one trading days prior to the conversion date. At the inception of the convertible note, the recorded a debt discount of $22,920. On July 24, 2017, the Company entered into a Convertible Promissory Note with an institutional investor for $15,000. The note bears interest at an annual rate of 2%, matured on May 25, 2018 and is convertible into common shares of the Company after twelve months at a variable conversion price equal to 55% multiplied by the lowest one-day trading price of the Companys common stock during the twenty trading days prior to the conversion date. At the inception of the convertible note, the Company recorded a debt discount of $15,000and a loss on note issuance of $11,717. Interest expense for the amortization of the debt discount was calculated on a straight-line basis over the life of the convertible note. On July 24, 2017, the Company entered into a Funding Agreement with RAB Investments AG, a current lender and stockholder located in Zug, Switzerland, which was intended to provide necessary funding towards the initial production of our Offender Alert Passive Scan. The Funding Agreement calls for RAB to fund a minimum of $50,000 to a maximum of $150,000 on a best efforts basis, with a first tranche of $25,000 completed during August 2017. In exchange for the funds, DTIC will issue convertible notes that may be converted into common stock of the Company at a discount of 25%, based on the 10-day average trading value of Company shares at the time of the initial conversion. The notes may be converted at any time, in whole or partially, but all conversions must be at the same rate as the initial conversion. No funding has been provided as of the date of this filing and there is no assurance that funds will be provided. Pursuant to a Securities Purchase Agreement dated July 18, 2016 (the "July 2016 SPA", the Company entered into a Senior Secured Convertible Promissory Note (the "July 2016 Note") with Firstfire Global Opportunities Fund, LLC ("Firstfire) for $189,000. The July 2016 Note was in default with respect to the maturity date, and the Company was in default on certain terms of the July 2016 SPA, including calculation of exercise prices on Firstfire debt conversions and limitations on the Company entering into subsequent "Variable Rate Transactions." On August 9, 2017, the Company and Firstfire entered into a Waiver and Settlement Agreement whereby the Company will issue an additional 8,667 shares of its common stock to Firstfire to cure the deficiency of shares previously issued in the debt conversions. Further, Firstfire agreed to waive any default with respect to the subsequent variable rate transactions. As of October 31, 2018 the shares had not been issued. On May 22, 2018 the Company signed an agreement with an investor for a loan of $25,000. The note is convertible 180 days after the date of the note to shares of the Companys common stock at $0.75 per share or a 25% discount to the 10 day trading average prior to conversion; whichever is lower. The total amount of the loan must be converted on the date of conversion. The note has an annual interest rate of 6%. On July 10, 2018 RAB agreed to buy the outstanding convertible debt from Jabro Funds for $35,000. The Company as part of the agreement paid Jabro Funds the $35,000 for the debt and considered it retired and paid in full. On August 29, 2018 the Company entered into a settlement agreement with Firstfire Global Opportunity Fund where the Company will pay Firstfire $250,000 plus $50,000 in common stock to settle all the debt owed Firstfire by the Company. Under terms of the agreement the Company will pay $125,000 upon receipt of initial funding and $125,000 within 90 days after the initial payment. On December 1, 2018 the Company will issue the $50,000 in stock with the number of shares being based on the lessor of $1.00 per share or a 25% discount of the average closing share price during the 10 trading days prior to the issuance of the shares. If funding is not secured the funding for the second payment within 90 days of the initial payment the present note due Firstfire will remain in place less the $125,000 paid by the Company. The initial payment of $125,000 was made on September 6, 2018. On September 5, 2018 the Company entered into a settlement agreement with Crown Bridge Partners LLC where the Company will pay Crown Bridge $100,000 to settle all the debt owed Crown Bridge by the Company. Under terms of the agreement the Company will pay $30,000 upon receipt of initial funding and $70,000 within 90 days after the initial payment. If funding is not secured the funding for the second payment within 90 days of the initial payment the present note due Crown Bridge will remain in place less the $30,000 paid by the Company. The initial payment of $30,000 was made on September 6, 2018. On September 6, 2018, the company received $250,000 upon issuance of a debenture related to a certain securities purchase agreement with Ionic Ventures. The 15% original issue discount debenture (face amount $275,000) is for a six-month period and is convertible into shares of the company's common stock at an initial conversion price of $0.60 per share. Also, the debenture holder will receive 100,000 common stock purchase warrants to purchase DTII common stock, which may be exercised for up to three years at an initial exercise price of $0.70 per share. On October 4, 2018 the Company entered into an agreement with RAB Investments AG to consolidate all RAB outstanding notes issued by the Company prior to October 31, 2018. Under the terms of the agreement the Company agreed to accept a six percent interest to be calculated on all the notes since their inception. The agreement resulted in a new note for $330,626 which included the additional interest and retired the original notes. During the six months ended October 31, 2018, the Company issued a total of 224,062 shares of its common stock in the conversion of $39,779 in convertible notes principal , accrued interest payable and fees. As of October 31, 2018, and April 30, 2018, the convertible debt outstanding, net of discount, was $869,937 and $816,526, respectively.</t>
  </si>
  <si>
    <t>6. Fair Value Measurements and Derivative Liabilities</t>
  </si>
  <si>
    <t>NOTE  7: FAIR VALUE MEASUREMENTS AND DERIVATIVE LIABILITIES As defined in (Financial Accounting Standards Board ASC 820), fair value is the price that would be received to sell an asset or paid to transfer a liability in an orderly transaction between market participants at the measurement date (exit price). The Company utilized the market data of similar entities in its industry or assumptions that market participants would use in pricing the asset or liability, including assumptions about risk and the risks inherent in the inputs to the valuation technique. These inputs can be readily observable, market corroborated, or generally unobservable. The Company classifies fair value balances based on the observability of those inputs. FASB ASC 820 establishes a fair value hierarchy that prioritizes the inputs used to measure fair value. The hierarchy gives the highest priority to unadjusted quoted prices in active markets for identical assets or liabilities (level 1 measurement) and the lowest priority to unobservable inputs (level 3 measurement). The three levels of the fair value hierarchy are as follows: Level 1  Quoted prices are available in active markets for identical assets or liabilities as of the reporting date. Active markets are those in which transactions for the asset or liability occur in sufficient frequency and volume to provide pricing information on an ongoing basis. Level 1 primarily consists of financial instruments such as exchange-traded derivatives, marketable securities and listed equities. Level 2 - Pricing inputs are other than quoted prices in active markets included in level 1, which are either directly or indirectly observable as of the reported date and includes those financial instruments that are valued using models or other valuation methodologies. These models are primarily industry-standard models that consider various assumptions, including quoted forward prices for commodities, time value, volatility factors, and current market and contractual prices for the underlying instruments, as well as other relevant economic measures. Substantially all of these assumptions are observable in the marketplace throughout the full term of the instrument, can be derived from observable data or are supported by observable levels at which transactions are executed in the marketplace. Instruments in this category generally include non-exchange-traded derivatives such as commodity swaps, interest rate swaps, options and collars. Level 3  Pricing inputs include significant inputs that are generally less observable from objective sources. These inputs may be used with internally developed methodologies that result in managements best estimate of fair value. As of October 31, 2018, the Company believes the amounts reported for cash, payables, accrued liabilities and amounts due to related parties approximate their fair values due to the nature or duration of these instruments. The following table represents the change in the fair value of the derivative liabilities during the year ended October 31, 2018: Level 1 Level 2 Level 3 Fair value of derivative liability as of April 30, 2018 $ -- $ -- $ 3,248,160 Debt discount related to new debt -- -- -- Day one measurement of new debt -- -- -- Change in fair value of the derivative -- -- (1,204,747) Conversion of debt to shares of common stock and repayment of debt -- -- -- Balance at October 31, 2018 $ -- $ -- 2,043,413 The estimated fair value of the derivative liabilities at October 31, 2018 was calculated using the Binomial Lattice pricing model with the following assumptions: Risk-free interest rate 0.125% Expected life in years 0.25 Dividend yield 0% Expected volatility 407.00%</t>
  </si>
  <si>
    <t>8. Equity</t>
  </si>
  <si>
    <t>NOTE  8: EQUITY Common Stock Effective July 5, 2017, EMAC returned 7,850 common shares of the Company that were previously issued in payment for certain mineral lease properties in Nevada. In June 2017, the Company entered into a ninety-day Business Consulting Agreement with Mark Taggatz (Taggatz) for the development and commercialization of the Companys progressive scan technology. The Company is to pay Taggatz fees totaling $37,500, payable in common stock of the Company. The Company issued 9,333 shares of its common stock in July 2017 for payment of $28,000 of this obligation. On August 15, 2018 the Company issued 150,000 shares of common stock to Michele Hillbery with a value of $45,000 per the definitive agreement with the Company dated July 6, 2018. On October 10, 2018, the Company issued 2,000,000 shares of common stock, to EMAC Handels AG for the conversion of 200,000 shares of Defense Technologies Series A Convertible Preferred Stock. Each Series A Preferred Share is convertible into ten shares of the company's common stock. EMAC, a Swiss company, is a principal stockholder and, after the new issuance of shares, owns a total of 2,624,605 shares of common stock, or 71.75% of the total issued and outstanding shares. During the six month period ended October 31, 2018, the Company issued 224,062 shares of its common stock in the conversion of debt of $39,778. Preferred Stock The Company has 20,000,000 shares of $0.0001 par value preferred stock authorized and has designated Series A and Series B preferred stock. Each share of the Series A preferred stock is convertible into ten common shares and carries voting rights on the basis of 100 votes per share. Each share of the Series B preferred stock is convertible into ten common shares and carries no voting rights. Effective June 12, 2017, the Company issued 1,309,380 shares of Series A preferred stock to EMAC for consideration totaling $130,938: convertible note payable of $25,000; three notes payable totaling $34,426; accrued interest payable of $18,718; payables  related parties of $22,794 and prepayment of services of $30,000 for the months of May 2017 through January2017. The accrued interest payable included interest on the $25,000 convertible note payable compounded at 6% per annum retroactive to January 1, 2012, as negotiated between the parties. Effective June 12, 2017, the Company issued 442,444 shares of Series A preferred stock to a related party lender in payment of Company indebtedness totaling $44,244: convertible note payable of $32,050; accrued interest payable of $4,694 and repayment of accounts payable of $7,500. Effective June 12, 2017, the Company issued 152,000 shares of Series A preferred stock to a related party in repayment of accrued services of $15,200. This shares were not issued as reported as had been issued earlier so have been reduced from the total Series A shares outstanding. On October 10, 2018 200,000 shares of Series A preferred was converted to 2,000,000 shares of common stock. Effective December 14, 2017, the Company issued 20,000 shares of Series B preferred stock to Controlled Capture Systems, LLC to extend the exclusive rights to the Passive Security Scan to March 15, 2018. As of October 31, 2018 the Company had 2,925,369 Series A and 520,000 Series B preferred shares issued and outstanding.</t>
  </si>
  <si>
    <t>9. Stock Options and Warrants</t>
  </si>
  <si>
    <t>NOTE  9: STOCK OPTIONS AND WARRANTS On April 30, 2016, the Company issued options to a consultant to purchase a total of 667 shares of the Companys common stock. The options vested upon grant, expired on May 31, 2018. In January, 2016, the Company issued warrants to a lender to purchase 167 shares of the Companys common stock at an exercise price of $900 per share. The warrants vested upon grant and expired on July 17, 2018. On October 10, 2018 the Company entered into a service agreement with Hanover International, Inc. Per the terms of the agreement, Hanover will operate as an independent contractor to the company, providing consulting services related to business and finance strategy. In consideration for its services, Hanover will receive a monthly retainer and be entitled to earn up to 20,000 five-year, cashless warrants, exercisable for DTII common stock. A summary of the Companys stock options and warrants as of October 31, 2018, and changes during the six months then ended is as follows: Shares Weighted Average Exercise Price Weighted Average Remaining Contract Term (Years) Aggregate Intrinsic Value Outstanding at April 30, 2018 833 $ 1.50 .06 $ 83 Granted 100,000 $ 0.70 2.83 Exercised - $ - Forfeited or expired (833) $ (1.50) -- -- Outstanding and exercisable at October 31, 2018 100,000 $ 0.70 2.83 $ --</t>
  </si>
  <si>
    <t>10. Contingencies and Commitments</t>
  </si>
  <si>
    <t>NOTE  10: COMMITMENTS AND CONTINGENCIES The Company has the following material commitments as of October 31, 2018: a) Administration Agreement with EMAC Handels AG, renewed effective May 1, 2017 for a period of three years. Monthly fee for administration services of $5,000 , office rent of $250 and office supplies of $125 . Extraordinary expenses are invoiced by EMAC on a quarterly basis. The fee may be paid in cash and or with common stock. b) Service Agreement signed April 25, 2016 with Merrill W. Moses, President, Director and CEO, for services of $7,500 per month beginning May 2016 and the issuance of 233 restricted common shares of the Company. The fees may be paid in cash and or with common stock. c) Service Agreement signed May 20, 2016 with Charles C. Hooper, Director, for services of $5,000 per month beginning May 2016 and the issuance of 233 restricted common shares of the Company. The fees may be paid in cash and or with common stock. d) Administration and Management Agreement of PSSI signed January 12, 2017 with RAB Investments AG, for general fees of $5,000 per month, office rent of $250 and telephone of $125 beginning January 2017, the issuance of 2,000 common shares of PSSI and a 12% royalty calculated on defines sales revenues payable within 10 days after the monthly sales. On January 12, 2017 the agreement was cancelled with RAB and assigned to EMAC Handel e) Service Agreement of PSSI signed January 12, 2017 with Merrill W. Moses, President, Director and CEO, for services of $2,500 per month beginning February 2017 and the issuance of 333 common shares of PSSI. f) Business Development and Consulting Agreement of PSSI signed January 15, 2017 with WSMG Advisors, Inc., for finders fees of 10% of funding raised for PSSI and the issuance of 1,000 common shares of PSSI. On May 30, 2018 the Company and Control Capture Systems, LLC amended their license agreement as follows Royalty payments of 5% of gross sale from the license agreement will be calculated and paid quarterly with a minimum of $12,500 paid each quarter. All payment will be in US dollars or stock of the Company and or its subsidiary. The value of the stock will be a discount to market of 25% of the average trading price for the 10 days prior to conversion. The number of shares received by Control Capture prior to any reverse split are anti-dilutive. Invoices for parts and materials will be billed separate of the license fees noted above. On October 5, 2018 the Company entered into a consulting agreement with Hanover International for a period of one year with Hanover providing general business consulting enhancing the communications of the Company with its shareholders and the general public. Hanover will be compensated with a cash payment of $3,500 per month and 20,000 five year cashless warrants convertible at $0.70 per share. The warrants are to be earned in tranches of 5,000 with the intimal tranche being issued 91 days after the date of service agreement is signed and each 5,000 tranche to be issued 90 days each thereafter. On October 16, 2018, the Company entered into a Commercial Lease Agreement with RDS Rental GP, whereby we procured a lease of commercial property located in Rexburg, Idaho. The lease consists of approximately 4,700 square feet and will commence on November 1, 2018 for a term of 36 months at the rental rate of $3,250.00 per month.</t>
  </si>
  <si>
    <t>11: Subsequent Events</t>
  </si>
  <si>
    <t>NOTE 11: SUBSEQUENT EVENTS On November 12, 2018 the Company signed an agreement with Integrity Media to provide investor relations for the Company. The term of the agreement is from November 12, 2018 through February 111, 2019. Under the terms of the agreement the Company will, within 90 days of the agreement issue 64,000 of common stock. The Company has evaluated subsequent events to determine events occurring after October 31, 2018 through December 14, 2018 that would have a material impact on the Companys financial results or require disclosure and have determined none exist other than those noted above in this footnote.</t>
  </si>
  <si>
    <t>1. Nature of Operations and Continuation of Business: Consolidation and Non-Controlling Interest (Policies)</t>
  </si>
  <si>
    <t>Policies</t>
  </si>
  <si>
    <t>Consolidation and Non-Controlling Interest</t>
  </si>
  <si>
    <t>Consolidation and Non-Controlling Interest These consolidated financial statements include the accounts of the Company, and its majority-owned subsidiary, PSSI, from its formation on January 12, 2017 to date. All inter-company transactions and balances have been eliminated.</t>
  </si>
  <si>
    <t>1. Nature of Operations and Continuation of Business: Inventory (Policies)</t>
  </si>
  <si>
    <t>Inventory Inventories are stated at the lower of cost using the first-in, first-out (FIFO) cost method of accounting. Inventories as of October 31, 2018 consist of parts used in assembly of the units being sold with no work in progress or finished goods. As of October 31, 2018 and 2017 the value of the inventory was $2,787 and zero, respectively.</t>
  </si>
  <si>
    <t>1. Nature of Operations and Continuation of Business: Use of Estimates (Policies)</t>
  </si>
  <si>
    <t>Use of Estimates</t>
  </si>
  <si>
    <t>Use of Estimates The preparation of financial statements in conformity with accounting principles generally accepted in the United States of America requires management to make estimates and assumptions that affect the reported amounts of assets and liabilities at the date of the financial statements and the reported amounts of revenue and expenses during the reporting period. Actual results could differ from those estimates.</t>
  </si>
  <si>
    <t>1. Nature of Operations and Continuation of Business: Impairment of Long-lived Assets (Policies)</t>
  </si>
  <si>
    <t>Impairment of Long-lived Assets</t>
  </si>
  <si>
    <t>Impairment of Long-Lived Assets We continually monitor events and changes in circumstances that could indicate carrying amounts of long-lived assets may not be recoverable. When such events or changes in circumstances are present, we assess the recoverability of long-lived assets by determining whether the carrying value of such assets will be recovered through undiscounted expected future cash flows. If the total of the future cash flows is less than the carrying amount of those assets, we recognize an impairment loss based on the excess of the carrying amount over the fair value of the assets. Assets to be disposed of are reported at the lower of the carrying amount or the fair value less costs to sell. As of October 31, 2018 and April 30, 2018 no impairment of asset was necessary.</t>
  </si>
  <si>
    <t>1. Nature of Operations and Continuation of Business: Net Income (Loss) Per Common Share (Policies)</t>
  </si>
  <si>
    <t>Net Income (Loss) Per Common Share</t>
  </si>
  <si>
    <t>Net Income (Loss) per Common Share Basic net income or loss per common share is calculated by dividing the Companys net income or loss by the weighted average number of common shares outstanding during the period. Diluted net income or loss per common share is calculated by dividing the Companys net income or loss by sum of the weighted average number of common shares outstanding and the dilutive potential common share equivalents then outstanding. Potential dilutive common share equivalents consist of shares issuable upon exercise of outstanding stock options and warrants, using the treasury stock method and the average market price per share during the period, and conversion of convertible debt, using the if converted method. As of October 31, 2018, the Company had potential shares issuable under outstanding options, warrants and convertible debt of 2,419,778 shares. With the income in operations for the six-month period ended October 31, 2018, the additional shares were determined to be dilutive and were used in the calculation of net income per share on a diluted basis. During the three months ended October 31, 2018 the Company experienced a loss thus the dilutive shares were considered antidilutive and removed from the dilutive share calculation.</t>
  </si>
  <si>
    <t>1. Nature of Operations and Continuation of Business: Reclassifications (Policies)</t>
  </si>
  <si>
    <t>Reclassifications</t>
  </si>
  <si>
    <t>Reclassifications Certain amounts in the 2017 consolidated financial statements have been reclassified to conform with the current year presentation to effect a reverse split of the Companys outstanding common stock on a 1 share for 1,500 shares (1:1500) basis.</t>
  </si>
  <si>
    <t>1. Nature of Operations and Continuation of Business: Recent Accounting Pronouncements (Policies)</t>
  </si>
  <si>
    <t>Recent Accounting Pronouncements</t>
  </si>
  <si>
    <t>Recent Accounting Pronouncements In February 2016, the Financial Accounting Standards Board ("FASB") issued Accounting Standards Update ("ASU") No. 2016-02, "Leases (Topic 842)". The amendments in this ASU revise the accounting related to lessee accounting. Under the new guidance, lessees will be required to recognize a lease liability and a right-of-use asset for all leases. The new lease guidance also simplifies the accounting for sale and leaseback transactions primarily because lessees must recognize lease assets and lease liabilities. The amendments in this ASU are effective for public companies for fiscal years beginning after December 15, 2018 and are to be applied through a modified retrospective transition approach for leases existing at, or entered into after, the beginning of the earliest comparative period presented in the financial statements. Early adoption is permitted. The Company is currently unable to determine the impact on its consolidated financial statements of the adoption of this new accounting pronouncement.</t>
  </si>
  <si>
    <t>6. Fair Value Measurements and Derivative Liabilities: Schedule of Derivative Liability Related to the Conversion Feature (Tables)</t>
  </si>
  <si>
    <t>Tables/Schedules</t>
  </si>
  <si>
    <t>Schedule of Derivative Liability Related to the Conversion Feature</t>
  </si>
  <si>
    <t xml:space="preserve"> Level 1 Level 2 Level 3 Fair value of derivative liability as of April 30, 2018 $ -- $ -- $ 3,248,160 Debt discount related to new debt -- -- -- Day one measurement of new debt -- -- -- Change in fair value of the derivative -- -- (1,204,747) Conversion of debt to shares of common stock and repayment of debt -- -- -- Balance at October 31, 2018 $ -- $ -- 2,043,413</t>
  </si>
  <si>
    <t>6. Fair Value Measurements and Derivative Liabilities: Schedule of Assumptions Used (Tables)</t>
  </si>
  <si>
    <t>Schedule of Assumptions Used</t>
  </si>
  <si>
    <t xml:space="preserve"> Risk-free interest rate 0.125% Expected life in years 0.25 Dividend yield 0% Expected volatility 407.00%</t>
  </si>
  <si>
    <t>9. Stock Options and Warrants: Disclosure of Share-based Compensation Arrangements by Share-based Payment Award (Tables)</t>
  </si>
  <si>
    <t>Disclosure of Share-based Compensation Arrangements by Share-based Payment Award</t>
  </si>
  <si>
    <t xml:space="preserve"> Shares Weighted Average Exercise Price Weighted Average Remaining Contract Term (Years) Aggregate Intrinsic Value Outstanding at April 30, 2018 833 $ 1.50 .06 $ 83 Granted 100,000 $ 0.70 2.83 Exercised - $ - Forfeited or expired (833) $ (1.50) -- -- Outstanding and exercisable at October 31, 2018 100,000 $ 0.70 2.83 $ --</t>
  </si>
  <si>
    <t>1. Nature of Operations and Continuation of Business (Details)</t>
  </si>
  <si>
    <t>Details</t>
  </si>
  <si>
    <t>Entity Incorporation, Date of Incorporation</t>
  </si>
  <si>
    <t>May 27,
		1998</t>
  </si>
  <si>
    <t>Stockholders' Equity, Reverse Stock Split</t>
  </si>
  <si>
    <t>the Board of Directors, with the approval of a majority of the shareholders, passed a resolution to effect a reverse split of the Company&amp;#146;s outstanding common stock on a 1 share for 1,500 shares (1:1500) basis. The split became effective with FINRA on March 20, 2018, or as soon thereafter as practicable. The number of shares in the financials are reflective of the reverse split.</t>
  </si>
  <si>
    <t>1. Nature of Operations and Continuation of Business: Inventory (Details) - USD ($)</t>
  </si>
  <si>
    <t>1. Nature of Operations and Continuation of Business: Net Income (Loss) Per Common Share (Details)</t>
  </si>
  <si>
    <t>Oct. 31, 2018shares</t>
  </si>
  <si>
    <t>Potential shares issuable under outstanding options, warrants and convertible debt</t>
  </si>
  <si>
    <t>2. Going Concern (Details) - USD ($)</t>
  </si>
  <si>
    <t>124 Months Ended</t>
  </si>
  <si>
    <t>Working capital deficit</t>
  </si>
  <si>
    <t>3. Investments (Details)</t>
  </si>
  <si>
    <t>Oct. 31, 2018USD ($)</t>
  </si>
  <si>
    <t>4. Related Party Transactions (Details) - USD ($)</t>
  </si>
  <si>
    <t>5: Notes Payable (Details) - USD ($)</t>
  </si>
  <si>
    <t>July 2018 Note Payable</t>
  </si>
  <si>
    <t>6: Convertible Debt (Details) - USD ($)</t>
  </si>
  <si>
    <t>Stock Issued During Period, Shares, Conversion of Convertible Securities</t>
  </si>
  <si>
    <t>Convertible Note Payable 1</t>
  </si>
  <si>
    <t>Convertible Note Payable 2</t>
  </si>
  <si>
    <t>Convertible Note Payable 3</t>
  </si>
  <si>
    <t>Convertible Note Payable 4</t>
  </si>
  <si>
    <t>Convertible Note Payable 5</t>
  </si>
  <si>
    <t>Convertible Note Payable 6</t>
  </si>
  <si>
    <t>Convertible Note Payable 7</t>
  </si>
  <si>
    <t>Convertible Note Payable 8</t>
  </si>
  <si>
    <t>Convertible Note Payable 9</t>
  </si>
  <si>
    <t>Convertible Note Payable 10</t>
  </si>
  <si>
    <t>6. Fair Value Measurements and Derivative Liabilities: Schedule of Derivative Liability Related to the Conversion Feature (Details) - Fair Value, Inputs, Level 3 - USD ($)</t>
  </si>
  <si>
    <t>Derivative Liability</t>
  </si>
  <si>
    <t>Debt discount related to new debt</t>
  </si>
  <si>
    <t>Day one measurement of new debt</t>
  </si>
  <si>
    <t>Change in fair value of the derivative</t>
  </si>
  <si>
    <t>Conversion of debt to shares of common stock and repayment of debt</t>
  </si>
  <si>
    <t>6. Fair Value Measurements and Derivative Liabilities: Schedule of Assumptions Used (Details)</t>
  </si>
  <si>
    <t>Fair Value Assumptions, Risk Free Interest Rate</t>
  </si>
  <si>
    <t>Fair Value Assumptions, Expected Term</t>
  </si>
  <si>
    <t>3 months</t>
  </si>
  <si>
    <t>Fair Value Assumptions, Expected Dividend Rate</t>
  </si>
  <si>
    <t>Fair Value Assumptions, Expected Volatility Rate</t>
  </si>
  <si>
    <t>8. Equity (Details) - USD ($)</t>
  </si>
  <si>
    <t>Common Stock Issued for Conversion of Debt</t>
  </si>
  <si>
    <t>9. Stock Options and Warrants (Details)</t>
  </si>
  <si>
    <t>Warrants Issued to A Consultant To Purchase Shares</t>
  </si>
  <si>
    <t>Warrants Issued to A Lender To Purchase Shares</t>
  </si>
  <si>
    <t>9. Stock Options and Warrants: Disclosure of Share-based Compensation Arrangements by Share-based Payment Award (Details)</t>
  </si>
  <si>
    <t>Oct. 31, 2018USD ($)$ / sharesshares</t>
  </si>
  <si>
    <t>Apr. 30, 2018USD ($)$ / sharesshares</t>
  </si>
  <si>
    <t>Share-based Compensation Arrangement by Share-based Payment Award, Options, Outstanding, Number | shares</t>
  </si>
  <si>
    <t>Share-based Compensation Arrangement by Share-based Payment Award, Options, Outstanding, Weighted Average Exercise Price</t>
  </si>
  <si>
    <t>Share Based Compensation Arrangement By Share Based Payment Award, Weighted Average Remaining Contract Term (Years)</t>
  </si>
  <si>
    <t>Share-based Compensation Arrangement by Share-based Payment Award, Options, Outstanding, Intrinsic Value | $</t>
  </si>
  <si>
    <t>Share-based Compensation Arrangement by Share-based Payment Award, Options, Grants in Period, Net of Forfeitures | shares</t>
  </si>
  <si>
    <t>Share-based Compensation Arrangements by Share-based Payment Award, Options, Grants in Period, Weighted Average Exercise Price</t>
  </si>
  <si>
    <t>Share-based Compensation Arrangement by Share-based Payment Award, Options, Exercises in Period, Intrinsic Value | $</t>
  </si>
  <si>
    <t>Share-based Compensation Arrangements by Share-based Payment Award, Options, Exercises in Period, Weighted Average Exercise Price</t>
  </si>
  <si>
    <t>Share-based Compensation Arrangement by Share-based Payment Award, Options, Forfeitures and Expirations in Period | shares</t>
  </si>
  <si>
    <t>Share-based Compensation Arrangement by Share-based Payment Award, Options, Forfeitures and Expirations in Period, Weighted Average Exercise Price</t>
  </si>
  <si>
    <t>Share-based Compensation Arrangement by Share-based Payment Award, Options, Exercisable, Number | shares</t>
  </si>
  <si>
    <t>Share-based Compensation Arrangement by Share-based Payment Award, Options, Exercisable, Weighted Average Exercise Price</t>
  </si>
  <si>
    <t>10. Contingencies and Commitments (Details)</t>
  </si>
  <si>
    <t>EMAC Handels Ag</t>
  </si>
  <si>
    <t>Monthly fee for administration services</t>
  </si>
  <si>
    <t>Monthly fee for Office Rent</t>
  </si>
  <si>
    <t>Monthly fee for Office Supplies</t>
  </si>
  <si>
    <t>Merrill W Moses</t>
  </si>
  <si>
    <t>Monthly Director's fee per Service Agreement</t>
  </si>
  <si>
    <t>Charles C Hooper</t>
  </si>
  <si>
    <t>RAB Investments</t>
  </si>
  <si>
    <t>Monthly fee for telephone</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0.0000_);(#,##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sharedStrings.xml" Type="http://schemas.openxmlformats.org/officeDocument/2006/relationships/sharedStrings"/><Relationship Id="rId42" Target="styles.xml" Type="http://schemas.openxmlformats.org/officeDocument/2006/relationships/styles"/><Relationship Id="rId4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42"/>
    <col customWidth="1" max="2" min="2" width="41"/>
    <col customWidth="1" max="3" min="3" width="14"/>
  </cols>
  <sheetData>
    <row r="1" spans="1:3">
      <c r="A1" s="1" t="s">
        <v>0</v>
      </c>
      <c r="B1" s="2" t="s">
        <v>1</v>
      </c>
    </row>
    <row r="2" spans="1:3">
      <c r="B2" s="2" t="s">
        <v>2</v>
      </c>
      <c r="C2" s="2" t="s">
        <v>3</v>
      </c>
    </row>
    <row r="3" spans="1:3">
      <c r="A3" s="3" t="s">
        <v>4</v>
      </c>
      <c r="B3" s="3" t="s">
        <v>5</v>
      </c>
    </row>
    <row r="4" spans="1:3">
      <c r="A4" s="3" t="s">
        <v>6</v>
      </c>
      <c r="B4" s="4" t="n">
        <v>1533357</v>
      </c>
    </row>
    <row r="5" spans="1:3">
      <c r="A5" s="3" t="s">
        <v>7</v>
      </c>
      <c r="B5" s="3" t="s">
        <v>8</v>
      </c>
    </row>
    <row r="6" spans="1:3">
      <c r="A6" s="3" t="s">
        <v>9</v>
      </c>
      <c r="B6" s="3" t="s">
        <v>10</v>
      </c>
    </row>
    <row r="7" spans="1:3">
      <c r="A7" s="3" t="s">
        <v>11</v>
      </c>
      <c r="B7" s="3" t="s">
        <v>12</v>
      </c>
    </row>
    <row r="8" spans="1:3">
      <c r="A8" s="3" t="s">
        <v>13</v>
      </c>
      <c r="B8" s="3" t="s">
        <v>14</v>
      </c>
    </row>
    <row r="9" spans="1:3">
      <c r="A9" s="3" t="s">
        <v>15</v>
      </c>
      <c r="B9" s="4" t="n">
        <v>990363802</v>
      </c>
    </row>
    <row r="10" spans="1:3">
      <c r="A10" s="3" t="s">
        <v>16</v>
      </c>
      <c r="C10" s="4" t="n">
        <v>3657820</v>
      </c>
    </row>
    <row r="11" spans="1:3">
      <c r="A11" s="3" t="s">
        <v>17</v>
      </c>
      <c r="B11" s="3" t="s">
        <v>18</v>
      </c>
    </row>
    <row r="12" spans="1:3">
      <c r="A12" s="3" t="s">
        <v>19</v>
      </c>
      <c r="B12" s="3" t="s">
        <v>20</v>
      </c>
    </row>
    <row r="13" spans="1:3">
      <c r="A13" s="3" t="s">
        <v>21</v>
      </c>
      <c r="B13" s="3" t="s">
        <v>22</v>
      </c>
    </row>
    <row r="14" spans="1:3">
      <c r="A14" s="3" t="s">
        <v>23</v>
      </c>
      <c r="B14" s="3" t="s">
        <v>22</v>
      </c>
    </row>
    <row r="15" spans="1:3">
      <c r="A15" s="3" t="s">
        <v>24</v>
      </c>
      <c r="B15" s="3" t="s">
        <v>25</v>
      </c>
    </row>
    <row r="16" spans="1:3">
      <c r="A16" s="3" t="s">
        <v>26</v>
      </c>
      <c r="B16" s="3" t="s">
        <v>25</v>
      </c>
    </row>
    <row r="17" spans="1:3">
      <c r="A17" s="3" t="s">
        <v>27</v>
      </c>
      <c r="B17" s="4" t="n">
        <v>2019</v>
      </c>
    </row>
    <row r="18" spans="1:3">
      <c r="A18" s="3" t="s">
        <v>28</v>
      </c>
      <c r="B18" s="5" t="s">
        <v>29</v>
      </c>
    </row>
    <row r="19" spans="1:3">
      <c r="A19" s="3" t="s">
        <v>30</v>
      </c>
      <c r="B19" s="3" t="s">
        <v>31</v>
      </c>
    </row>
    <row r="20" spans="1:3">
      <c r="A20" s="3" t="s">
        <v>32</v>
      </c>
      <c r="B20" s="3" t="s">
        <v>33</v>
      </c>
    </row>
    <row r="21" spans="1:3">
      <c r="A21" s="3" t="s">
        <v>34</v>
      </c>
      <c r="B21" s="3" t="s">
        <v>35</v>
      </c>
    </row>
    <row r="22" spans="1:3">
      <c r="A22" s="3" t="s">
        <v>36</v>
      </c>
      <c r="B22" s="3" t="s">
        <v>37</v>
      </c>
    </row>
    <row r="23" spans="1:3">
      <c r="A23" s="3" t="s">
        <v>38</v>
      </c>
      <c r="B23" s="3" t="s">
        <v>39</v>
      </c>
    </row>
    <row r="24" spans="1:3">
      <c r="A24" s="3" t="s">
        <v>40</v>
      </c>
      <c r="B24" s="4" t="n">
        <v>92014</v>
      </c>
    </row>
    <row r="25" spans="1:3">
      <c r="A25" s="3" t="s">
        <v>41</v>
      </c>
      <c r="B25" s="4" t="n">
        <v>-800</v>
      </c>
    </row>
    <row r="26" spans="1:3">
      <c r="A26" s="3" t="s">
        <v>42</v>
      </c>
      <c r="B26" s="3" t="s">
        <v>43</v>
      </c>
    </row>
    <row r="27" spans="1:3">
      <c r="A27" s="3" t="s">
        <v>44</v>
      </c>
    </row>
    <row r="28" spans="1:3">
      <c r="A28" s="3" t="s">
        <v>45</v>
      </c>
      <c r="C28" s="4" t="n">
        <v>2925359</v>
      </c>
    </row>
    <row r="29" spans="1:3">
      <c r="A29" s="3" t="s">
        <v>46</v>
      </c>
    </row>
    <row r="30" spans="1:3">
      <c r="A30" s="3" t="s">
        <v>45</v>
      </c>
      <c r="C30" s="4" t="n">
        <v>52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3</v>
      </c>
      <c r="B1" s="2" t="s">
        <v>1</v>
      </c>
    </row>
    <row r="2" spans="1:2">
      <c r="B2" s="2" t="s">
        <v>2</v>
      </c>
    </row>
    <row r="3" spans="1:2">
      <c r="A3" s="6" t="s">
        <v>145</v>
      </c>
    </row>
    <row r="4" spans="1:2">
      <c r="A4" s="3" t="s">
        <v>153</v>
      </c>
      <c r="B4" s="3"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5</v>
      </c>
      <c r="B1" s="2" t="s">
        <v>1</v>
      </c>
    </row>
    <row r="2" spans="1:2">
      <c r="B2" s="2" t="s">
        <v>2</v>
      </c>
    </row>
    <row r="3" spans="1:2">
      <c r="A3" s="6" t="s">
        <v>145</v>
      </c>
    </row>
    <row r="4" spans="1:2">
      <c r="A4" s="3" t="s">
        <v>155</v>
      </c>
      <c r="B4" s="3" t="s">
        <v>15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57</v>
      </c>
      <c r="B1" s="2" t="s">
        <v>1</v>
      </c>
    </row>
    <row r="2" spans="1:2">
      <c r="B2" s="2" t="s">
        <v>2</v>
      </c>
    </row>
    <row r="3" spans="1:2">
      <c r="A3" s="6" t="s">
        <v>145</v>
      </c>
    </row>
    <row r="4" spans="1:2">
      <c r="A4" s="3" t="s">
        <v>157</v>
      </c>
      <c r="B4" s="3"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59</v>
      </c>
      <c r="B1" s="2" t="s">
        <v>1</v>
      </c>
    </row>
    <row r="2" spans="1:2">
      <c r="B2" s="2" t="s">
        <v>2</v>
      </c>
    </row>
    <row r="3" spans="1:2">
      <c r="A3" s="6" t="s">
        <v>145</v>
      </c>
    </row>
    <row r="4" spans="1:2">
      <c r="A4" s="3" t="s">
        <v>159</v>
      </c>
      <c r="B4" s="3" t="s">
        <v>16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1</v>
      </c>
      <c r="B1" s="2" t="s">
        <v>1</v>
      </c>
    </row>
    <row r="2" spans="1:2">
      <c r="B2" s="2" t="s">
        <v>2</v>
      </c>
    </row>
    <row r="3" spans="1:2">
      <c r="A3" s="6" t="s">
        <v>145</v>
      </c>
    </row>
    <row r="4" spans="1:2">
      <c r="A4" s="3" t="s">
        <v>161</v>
      </c>
      <c r="B4" s="3"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3</v>
      </c>
      <c r="B1" s="2" t="s">
        <v>1</v>
      </c>
    </row>
    <row r="2" spans="1:2">
      <c r="B2" s="2" t="s">
        <v>2</v>
      </c>
    </row>
    <row r="3" spans="1:2">
      <c r="A3" s="6" t="s">
        <v>145</v>
      </c>
    </row>
    <row r="4" spans="1:2">
      <c r="A4" s="3" t="s">
        <v>163</v>
      </c>
      <c r="B4" s="3" t="s">
        <v>16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5</v>
      </c>
      <c r="B1" s="2" t="s">
        <v>1</v>
      </c>
    </row>
    <row r="2" spans="1:2">
      <c r="B2" s="2" t="s">
        <v>2</v>
      </c>
    </row>
    <row r="3" spans="1:2">
      <c r="A3" s="6" t="s">
        <v>145</v>
      </c>
    </row>
    <row r="4" spans="1:2">
      <c r="A4" s="3" t="s">
        <v>165</v>
      </c>
      <c r="B4" s="3"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6" t="s">
        <v>168</v>
      </c>
    </row>
    <row r="4" spans="1:2">
      <c r="A4" s="3" t="s">
        <v>169</v>
      </c>
      <c r="B4" s="3" t="s">
        <v>17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71</v>
      </c>
      <c r="B1" s="2" t="s">
        <v>1</v>
      </c>
    </row>
    <row r="2" spans="1:2">
      <c r="B2" s="2" t="s">
        <v>2</v>
      </c>
    </row>
    <row r="3" spans="1:2">
      <c r="A3" s="6" t="s">
        <v>168</v>
      </c>
    </row>
    <row r="4" spans="1:2">
      <c r="A4" s="3" t="s">
        <v>51</v>
      </c>
      <c r="B4" s="3"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3</v>
      </c>
      <c r="B1" s="2" t="s">
        <v>1</v>
      </c>
    </row>
    <row r="2" spans="1:2">
      <c r="B2" s="2" t="s">
        <v>2</v>
      </c>
    </row>
    <row r="3" spans="1:2">
      <c r="A3" s="6" t="s">
        <v>168</v>
      </c>
    </row>
    <row r="4" spans="1:2">
      <c r="A4" s="3" t="s">
        <v>174</v>
      </c>
      <c r="B4" s="3"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47</v>
      </c>
      <c r="B1" s="2" t="s">
        <v>2</v>
      </c>
      <c r="C1" s="2" t="s">
        <v>48</v>
      </c>
    </row>
    <row r="2" spans="1:3">
      <c r="A2" s="6" t="s">
        <v>49</v>
      </c>
    </row>
    <row r="3" spans="1:3">
      <c r="A3" s="3" t="s">
        <v>50</v>
      </c>
      <c r="B3" s="7" t="n">
        <v>60412</v>
      </c>
      <c r="C3" s="7" t="n">
        <v>8</v>
      </c>
    </row>
    <row r="4" spans="1:3">
      <c r="A4" s="3" t="s">
        <v>51</v>
      </c>
      <c r="B4" s="4" t="n">
        <v>2787</v>
      </c>
      <c r="C4" s="4" t="n">
        <v>0</v>
      </c>
    </row>
    <row r="5" spans="1:3">
      <c r="A5" s="3" t="s">
        <v>52</v>
      </c>
      <c r="B5" s="4" t="n">
        <v>63199</v>
      </c>
      <c r="C5" s="4" t="n">
        <v>8</v>
      </c>
    </row>
    <row r="6" spans="1:3">
      <c r="A6" s="3" t="s">
        <v>53</v>
      </c>
      <c r="B6" s="4" t="n">
        <v>3000</v>
      </c>
      <c r="C6" s="4" t="n">
        <v>0</v>
      </c>
    </row>
    <row r="7" spans="1:3">
      <c r="A7" s="3" t="s">
        <v>54</v>
      </c>
      <c r="B7" s="4" t="n">
        <v>378600</v>
      </c>
      <c r="C7" s="4" t="n">
        <v>378600</v>
      </c>
    </row>
    <row r="8" spans="1:3">
      <c r="A8" s="3" t="s">
        <v>55</v>
      </c>
      <c r="B8" s="4" t="n">
        <v>444799</v>
      </c>
      <c r="C8" s="4" t="n">
        <v>378608</v>
      </c>
    </row>
    <row r="9" spans="1:3">
      <c r="A9" s="6" t="s">
        <v>56</v>
      </c>
    </row>
    <row r="10" spans="1:3">
      <c r="A10" s="3" t="s">
        <v>57</v>
      </c>
      <c r="B10" s="4" t="n">
        <v>224434</v>
      </c>
      <c r="C10" s="4" t="n">
        <v>352162</v>
      </c>
    </row>
    <row r="11" spans="1:3">
      <c r="A11" s="3" t="s">
        <v>58</v>
      </c>
      <c r="B11" s="4" t="n">
        <v>11300</v>
      </c>
      <c r="C11" s="4" t="n">
        <v>6300</v>
      </c>
    </row>
    <row r="12" spans="1:3">
      <c r="A12" s="3" t="s">
        <v>59</v>
      </c>
      <c r="B12" s="4" t="n">
        <v>131113</v>
      </c>
      <c r="C12" s="4" t="n">
        <v>155896</v>
      </c>
    </row>
    <row r="13" spans="1:3">
      <c r="A13" s="3" t="s">
        <v>60</v>
      </c>
      <c r="B13" s="4" t="n">
        <v>0</v>
      </c>
      <c r="C13" s="4" t="n">
        <v>21383</v>
      </c>
    </row>
    <row r="14" spans="1:3">
      <c r="A14" s="3" t="s">
        <v>61</v>
      </c>
      <c r="B14" s="4" t="n">
        <v>869937</v>
      </c>
      <c r="C14" s="4" t="n">
        <v>816526</v>
      </c>
    </row>
    <row r="15" spans="1:3">
      <c r="A15" s="3" t="s">
        <v>62</v>
      </c>
      <c r="B15" s="4" t="n">
        <v>2043413</v>
      </c>
      <c r="C15" s="4" t="n">
        <v>3248160</v>
      </c>
    </row>
    <row r="16" spans="1:3">
      <c r="A16" s="3" t="s">
        <v>63</v>
      </c>
      <c r="B16" s="4" t="n">
        <v>613882</v>
      </c>
      <c r="C16" s="4" t="n">
        <v>437968</v>
      </c>
    </row>
    <row r="17" spans="1:3">
      <c r="A17" s="3" t="s">
        <v>64</v>
      </c>
      <c r="B17" s="4" t="n">
        <v>429226</v>
      </c>
      <c r="C17" s="4" t="n">
        <v>25000</v>
      </c>
    </row>
    <row r="18" spans="1:3">
      <c r="A18" s="3" t="s">
        <v>65</v>
      </c>
      <c r="B18" s="4" t="n">
        <v>4323305</v>
      </c>
      <c r="C18" s="4" t="n">
        <v>5063395</v>
      </c>
    </row>
    <row r="19" spans="1:3">
      <c r="A19" s="3" t="s">
        <v>66</v>
      </c>
      <c r="B19" s="4" t="n">
        <v>4323305</v>
      </c>
      <c r="C19" s="4" t="n">
        <v>5063395</v>
      </c>
    </row>
    <row r="20" spans="1:3">
      <c r="A20" s="3" t="s">
        <v>67</v>
      </c>
      <c r="B20" s="4" t="n">
        <v>0</v>
      </c>
      <c r="C20" s="4" t="n">
        <v>0</v>
      </c>
    </row>
    <row r="21" spans="1:3">
      <c r="A21" s="6" t="s">
        <v>68</v>
      </c>
    </row>
    <row r="22" spans="1:3">
      <c r="A22" s="3" t="s">
        <v>69</v>
      </c>
      <c r="B22" s="4" t="n">
        <v>366</v>
      </c>
      <c r="C22" s="4" t="n">
        <v>128</v>
      </c>
    </row>
    <row r="23" spans="1:3">
      <c r="A23" s="3" t="s">
        <v>70</v>
      </c>
      <c r="B23" s="4" t="n">
        <v>5233998</v>
      </c>
      <c r="C23" s="4" t="n">
        <v>5076110</v>
      </c>
    </row>
    <row r="24" spans="1:3">
      <c r="A24" s="3" t="s">
        <v>71</v>
      </c>
      <c r="B24" s="4" t="n">
        <v>-9087651</v>
      </c>
      <c r="C24" s="4" t="n">
        <v>-9745809</v>
      </c>
    </row>
    <row r="25" spans="1:3">
      <c r="A25" s="3" t="s">
        <v>72</v>
      </c>
      <c r="B25" s="4" t="n">
        <v>-3853287</v>
      </c>
      <c r="C25" s="4" t="n">
        <v>-4669571</v>
      </c>
    </row>
    <row r="26" spans="1:3">
      <c r="A26" s="3" t="s">
        <v>73</v>
      </c>
      <c r="B26" s="4" t="n">
        <v>-25563</v>
      </c>
      <c r="C26" s="4" t="n">
        <v>-15596</v>
      </c>
    </row>
    <row r="27" spans="1:3">
      <c r="A27" s="3" t="s">
        <v>74</v>
      </c>
      <c r="B27" s="4" t="n">
        <v>-3878506</v>
      </c>
      <c r="C27" s="4" t="n">
        <v>-4684787</v>
      </c>
    </row>
    <row r="28" spans="1:3">
      <c r="A28" s="3" t="s">
        <v>75</v>
      </c>
      <c r="B28" s="4" t="n">
        <v>444799</v>
      </c>
      <c r="C28" s="4" t="n">
        <v>378608</v>
      </c>
    </row>
    <row r="29" spans="1:3">
      <c r="A29" s="3" t="s">
        <v>76</v>
      </c>
    </row>
    <row r="30" spans="1:3">
      <c r="A30" s="6" t="s">
        <v>68</v>
      </c>
    </row>
    <row r="31" spans="1:3">
      <c r="A31" s="3" t="s">
        <v>77</v>
      </c>
      <c r="B31" s="4" t="n">
        <v>292</v>
      </c>
      <c r="C31" s="4" t="n">
        <v>328</v>
      </c>
    </row>
    <row r="32" spans="1:3">
      <c r="A32" s="3" t="s">
        <v>78</v>
      </c>
    </row>
    <row r="33" spans="1:3">
      <c r="A33" s="6" t="s">
        <v>68</v>
      </c>
    </row>
    <row r="34" spans="1:3">
      <c r="A34" s="3" t="s">
        <v>77</v>
      </c>
      <c r="B34" s="7" t="n">
        <v>52</v>
      </c>
      <c r="C34" s="7" t="n">
        <v>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6</v>
      </c>
      <c r="B1" s="2" t="s">
        <v>1</v>
      </c>
    </row>
    <row r="2" spans="1:2">
      <c r="B2" s="2" t="s">
        <v>2</v>
      </c>
    </row>
    <row r="3" spans="1:2">
      <c r="A3" s="6" t="s">
        <v>168</v>
      </c>
    </row>
    <row r="4" spans="1:2">
      <c r="A4" s="3" t="s">
        <v>177</v>
      </c>
      <c r="B4" s="3"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9</v>
      </c>
      <c r="B1" s="2" t="s">
        <v>1</v>
      </c>
    </row>
    <row r="2" spans="1:2">
      <c r="B2" s="2" t="s">
        <v>2</v>
      </c>
    </row>
    <row r="3" spans="1:2">
      <c r="A3" s="6" t="s">
        <v>168</v>
      </c>
    </row>
    <row r="4" spans="1:2">
      <c r="A4" s="3" t="s">
        <v>180</v>
      </c>
      <c r="B4" s="3" t="s">
        <v>18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6" t="s">
        <v>168</v>
      </c>
    </row>
    <row r="4" spans="1:2">
      <c r="A4" s="3" t="s">
        <v>183</v>
      </c>
      <c r="B4" s="3" t="s">
        <v>1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5</v>
      </c>
      <c r="B1" s="2" t="s">
        <v>1</v>
      </c>
    </row>
    <row r="2" spans="1:2">
      <c r="B2" s="2" t="s">
        <v>2</v>
      </c>
    </row>
    <row r="3" spans="1:2">
      <c r="A3" s="6" t="s">
        <v>168</v>
      </c>
    </row>
    <row r="4" spans="1:2">
      <c r="A4" s="3" t="s">
        <v>186</v>
      </c>
      <c r="B4" s="3" t="s">
        <v>18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8</v>
      </c>
      <c r="B1" s="2" t="s">
        <v>1</v>
      </c>
    </row>
    <row r="2" spans="1:2">
      <c r="B2" s="2" t="s">
        <v>2</v>
      </c>
    </row>
    <row r="3" spans="1:2">
      <c r="A3" s="6" t="s">
        <v>189</v>
      </c>
    </row>
    <row r="4" spans="1:2">
      <c r="A4" s="3" t="s">
        <v>190</v>
      </c>
      <c r="B4" s="3"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6" t="s">
        <v>189</v>
      </c>
    </row>
    <row r="4" spans="1:2">
      <c r="A4" s="3" t="s">
        <v>193</v>
      </c>
      <c r="B4" s="3" t="s">
        <v>19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5</v>
      </c>
      <c r="B1" s="2" t="s">
        <v>1</v>
      </c>
    </row>
    <row r="2" spans="1:2">
      <c r="B2" s="2" t="s">
        <v>2</v>
      </c>
    </row>
    <row r="3" spans="1:2">
      <c r="A3" s="6" t="s">
        <v>189</v>
      </c>
    </row>
    <row r="4" spans="1:2">
      <c r="A4" s="3" t="s">
        <v>196</v>
      </c>
      <c r="B4" s="3" t="s">
        <v>19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198</v>
      </c>
      <c r="B1" s="2" t="s">
        <v>1</v>
      </c>
    </row>
    <row r="2" spans="1:2">
      <c r="B2" s="2" t="s">
        <v>2</v>
      </c>
    </row>
    <row r="3" spans="1:2">
      <c r="A3" s="6" t="s">
        <v>199</v>
      </c>
    </row>
    <row r="4" spans="1:2">
      <c r="A4" s="3" t="s">
        <v>30</v>
      </c>
      <c r="B4" s="3" t="s">
        <v>31</v>
      </c>
    </row>
    <row r="5" spans="1:2">
      <c r="A5" s="3" t="s">
        <v>200</v>
      </c>
      <c r="B5" s="3" t="s">
        <v>201</v>
      </c>
    </row>
    <row r="6" spans="1:2">
      <c r="A6" s="3" t="s">
        <v>202</v>
      </c>
      <c r="B6" s="3"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04</v>
      </c>
      <c r="B1" s="2" t="s">
        <v>2</v>
      </c>
      <c r="C1" s="2" t="s">
        <v>48</v>
      </c>
    </row>
    <row r="2" spans="1:3">
      <c r="A2" s="6" t="s">
        <v>199</v>
      </c>
    </row>
    <row r="3" spans="1:3">
      <c r="A3" s="3" t="s">
        <v>51</v>
      </c>
      <c r="B3" s="7" t="n">
        <v>2787</v>
      </c>
      <c r="C3" s="7" t="n">
        <v>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205</v>
      </c>
      <c r="B1" s="2" t="s">
        <v>1</v>
      </c>
    </row>
    <row r="2" spans="1:2">
      <c r="B2" s="2" t="s">
        <v>206</v>
      </c>
    </row>
    <row r="3" spans="1:2">
      <c r="A3" s="6" t="s">
        <v>199</v>
      </c>
    </row>
    <row r="4" spans="1:2">
      <c r="A4" s="3" t="s">
        <v>207</v>
      </c>
      <c r="B4" s="4" t="n">
        <v>24197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9</v>
      </c>
      <c r="B1" s="2" t="s">
        <v>2</v>
      </c>
      <c r="C1" s="2" t="s">
        <v>48</v>
      </c>
    </row>
    <row r="2" spans="1:3">
      <c r="A2" s="3" t="s">
        <v>80</v>
      </c>
      <c r="B2" s="8" t="n">
        <v>0.0001</v>
      </c>
    </row>
    <row r="3" spans="1:3">
      <c r="A3" s="3" t="s">
        <v>81</v>
      </c>
      <c r="B3" s="4" t="n">
        <v>20000000</v>
      </c>
    </row>
    <row r="4" spans="1:3">
      <c r="A4" s="3" t="s">
        <v>82</v>
      </c>
      <c r="B4" s="8" t="n">
        <v>0.0001</v>
      </c>
      <c r="C4" s="8" t="n">
        <v>0.0001</v>
      </c>
    </row>
    <row r="5" spans="1:3">
      <c r="A5" s="3" t="s">
        <v>83</v>
      </c>
      <c r="B5" s="4" t="n">
        <v>200000000</v>
      </c>
      <c r="C5" s="4" t="n">
        <v>200000000</v>
      </c>
    </row>
    <row r="6" spans="1:3">
      <c r="A6" s="3" t="s">
        <v>84</v>
      </c>
      <c r="B6" s="4" t="n">
        <v>3657820</v>
      </c>
      <c r="C6" s="4" t="n">
        <v>1283758</v>
      </c>
    </row>
    <row r="7" spans="1:3">
      <c r="A7" s="3" t="s">
        <v>85</v>
      </c>
      <c r="B7" s="4" t="n">
        <v>3657820</v>
      </c>
      <c r="C7" s="4" t="n">
        <v>1283758</v>
      </c>
    </row>
    <row r="8" spans="1:3">
      <c r="A8" s="3" t="s">
        <v>76</v>
      </c>
    </row>
    <row r="9" spans="1:3">
      <c r="A9" s="3" t="s">
        <v>80</v>
      </c>
      <c r="B9" s="8" t="n">
        <v>0.0001</v>
      </c>
      <c r="C9" s="8" t="n">
        <v>0.0001</v>
      </c>
    </row>
    <row r="10" spans="1:3">
      <c r="A10" s="3" t="s">
        <v>81</v>
      </c>
      <c r="B10" s="4" t="n">
        <v>20000000</v>
      </c>
      <c r="C10" s="4" t="n">
        <v>20000000</v>
      </c>
    </row>
    <row r="11" spans="1:3">
      <c r="A11" s="3" t="s">
        <v>86</v>
      </c>
      <c r="B11" s="4" t="n">
        <v>2925369</v>
      </c>
      <c r="C11" s="4" t="n">
        <v>3277369</v>
      </c>
    </row>
    <row r="12" spans="1:3">
      <c r="A12" s="3" t="s">
        <v>45</v>
      </c>
      <c r="B12" s="4" t="n">
        <v>2925369</v>
      </c>
      <c r="C12" s="4" t="n">
        <v>3277369</v>
      </c>
    </row>
    <row r="13" spans="1:3">
      <c r="A13" s="3" t="s">
        <v>78</v>
      </c>
    </row>
    <row r="14" spans="1:3">
      <c r="A14" s="3" t="s">
        <v>80</v>
      </c>
      <c r="B14" s="8" t="n">
        <v>0.0001</v>
      </c>
      <c r="C14" s="8" t="n">
        <v>0.0001</v>
      </c>
    </row>
    <row r="15" spans="1:3">
      <c r="A15" s="3" t="s">
        <v>81</v>
      </c>
      <c r="B15" s="4" t="n">
        <v>20000000</v>
      </c>
      <c r="C15" s="4" t="n">
        <v>20000000</v>
      </c>
    </row>
    <row r="16" spans="1:3">
      <c r="A16" s="3" t="s">
        <v>86</v>
      </c>
      <c r="B16" s="4" t="n">
        <v>520000</v>
      </c>
      <c r="C16" s="4" t="n">
        <v>520000</v>
      </c>
    </row>
    <row r="17" spans="1:3">
      <c r="A17" s="3" t="s">
        <v>45</v>
      </c>
      <c r="B17" s="4" t="n">
        <v>520000</v>
      </c>
      <c r="C17" s="4" t="n">
        <v>52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44"/>
    <col customWidth="1" max="2" min="2" width="15"/>
    <col customWidth="1" max="3" min="3" width="14"/>
    <col customWidth="1" max="4" min="4" width="15"/>
    <col customWidth="1" max="5" min="5" width="14"/>
    <col customWidth="1" max="6" min="6" width="17"/>
  </cols>
  <sheetData>
    <row r="1" spans="1:6">
      <c r="A1" s="1" t="s">
        <v>208</v>
      </c>
      <c r="B1" s="2" t="s">
        <v>88</v>
      </c>
      <c r="D1" s="2" t="s">
        <v>1</v>
      </c>
      <c r="F1" s="2" t="s">
        <v>209</v>
      </c>
    </row>
    <row r="2" spans="1:6">
      <c r="B2" s="2" t="s">
        <v>2</v>
      </c>
      <c r="C2" s="2" t="s">
        <v>89</v>
      </c>
      <c r="D2" s="2" t="s">
        <v>2</v>
      </c>
      <c r="E2" s="2" t="s">
        <v>89</v>
      </c>
      <c r="F2" s="2" t="s">
        <v>2</v>
      </c>
    </row>
    <row r="3" spans="1:6">
      <c r="A3" s="6" t="s">
        <v>199</v>
      </c>
    </row>
    <row r="4" spans="1:6">
      <c r="A4" s="3" t="s">
        <v>105</v>
      </c>
      <c r="B4" s="7" t="n">
        <v>1409576</v>
      </c>
      <c r="C4" s="7" t="n">
        <v>-142878</v>
      </c>
      <c r="D4" s="7" t="n">
        <v>-658158</v>
      </c>
      <c r="E4" s="7" t="n">
        <v>-60026</v>
      </c>
      <c r="F4" s="7" t="n">
        <v>9087651</v>
      </c>
    </row>
    <row r="5" spans="1:6">
      <c r="A5" s="3" t="s">
        <v>210</v>
      </c>
      <c r="B5" s="7" t="n">
        <v>4257172</v>
      </c>
      <c r="D5" s="7" t="n">
        <v>4257172</v>
      </c>
      <c r="F5" s="7" t="n">
        <v>4257172</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25"/>
    <col customWidth="1" max="2" min="2" width="21"/>
  </cols>
  <sheetData>
    <row r="1" spans="1:2">
      <c r="A1" s="1" t="s">
        <v>211</v>
      </c>
      <c r="B1" s="2" t="s">
        <v>212</v>
      </c>
    </row>
    <row r="2" spans="1:2">
      <c r="A2" s="6" t="s">
        <v>199</v>
      </c>
    </row>
    <row r="3" spans="1:2">
      <c r="A3" s="3" t="s">
        <v>54</v>
      </c>
      <c r="B3" s="7" t="n">
        <v>3786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0"/>
    <col customWidth="1" max="2" min="2" width="14"/>
    <col customWidth="1" max="3" min="3" width="14"/>
  </cols>
  <sheetData>
    <row r="1" spans="1:3">
      <c r="A1" s="1" t="s">
        <v>213</v>
      </c>
      <c r="B1" s="2" t="s">
        <v>2</v>
      </c>
      <c r="C1" s="2" t="s">
        <v>48</v>
      </c>
    </row>
    <row r="2" spans="1:3">
      <c r="A2" s="6" t="s">
        <v>199</v>
      </c>
    </row>
    <row r="3" spans="1:3">
      <c r="A3" s="3" t="s">
        <v>63</v>
      </c>
      <c r="B3" s="7" t="n">
        <v>613882</v>
      </c>
      <c r="C3" s="7" t="n">
        <v>43796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37"/>
    <col customWidth="1" max="2" min="2" width="14"/>
    <col customWidth="1" max="3" min="3" width="14"/>
  </cols>
  <sheetData>
    <row r="1" spans="1:3">
      <c r="A1" s="1" t="s">
        <v>214</v>
      </c>
      <c r="B1" s="2" t="s">
        <v>2</v>
      </c>
      <c r="C1" s="2" t="s">
        <v>48</v>
      </c>
    </row>
    <row r="2" spans="1:3">
      <c r="A2" s="3" t="s">
        <v>64</v>
      </c>
      <c r="B2" s="7" t="n">
        <v>429226</v>
      </c>
      <c r="C2" s="7" t="n">
        <v>25000</v>
      </c>
    </row>
    <row r="3" spans="1:3">
      <c r="A3" s="3" t="s">
        <v>215</v>
      </c>
    </row>
    <row r="4" spans="1:3">
      <c r="A4" s="3" t="s">
        <v>64</v>
      </c>
      <c r="B4" s="7" t="n">
        <v>25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16</v>
      </c>
      <c r="B1" s="2" t="s">
        <v>1</v>
      </c>
    </row>
    <row r="2" spans="1:4">
      <c r="B2" s="2" t="s">
        <v>2</v>
      </c>
      <c r="C2" s="2" t="s">
        <v>89</v>
      </c>
      <c r="D2" s="2" t="s">
        <v>48</v>
      </c>
    </row>
    <row r="3" spans="1:4">
      <c r="A3" s="3" t="s">
        <v>61</v>
      </c>
      <c r="B3" s="7" t="n">
        <v>869937</v>
      </c>
      <c r="D3" s="7" t="n">
        <v>816526</v>
      </c>
    </row>
    <row r="4" spans="1:4">
      <c r="A4" s="3" t="s">
        <v>217</v>
      </c>
      <c r="B4" s="4" t="n">
        <v>224062</v>
      </c>
    </row>
    <row r="5" spans="1:4">
      <c r="A5" s="3" t="s">
        <v>138</v>
      </c>
      <c r="B5" s="7" t="n">
        <v>39779</v>
      </c>
      <c r="C5" s="7" t="n">
        <v>13890</v>
      </c>
    </row>
    <row r="6" spans="1:4">
      <c r="A6" s="3" t="s">
        <v>218</v>
      </c>
    </row>
    <row r="7" spans="1:4">
      <c r="A7" s="3" t="s">
        <v>61</v>
      </c>
      <c r="B7" s="4" t="n">
        <v>56500</v>
      </c>
    </row>
    <row r="8" spans="1:4">
      <c r="A8" s="3" t="s">
        <v>219</v>
      </c>
    </row>
    <row r="9" spans="1:4">
      <c r="A9" s="3" t="s">
        <v>61</v>
      </c>
      <c r="B9" s="4" t="n">
        <v>25000</v>
      </c>
    </row>
    <row r="10" spans="1:4">
      <c r="A10" s="3" t="s">
        <v>220</v>
      </c>
    </row>
    <row r="11" spans="1:4">
      <c r="A11" s="3" t="s">
        <v>61</v>
      </c>
      <c r="B11" s="4" t="n">
        <v>15000</v>
      </c>
    </row>
    <row r="12" spans="1:4">
      <c r="A12" s="3" t="s">
        <v>221</v>
      </c>
    </row>
    <row r="13" spans="1:4">
      <c r="A13" s="3" t="s">
        <v>61</v>
      </c>
      <c r="B13" s="4" t="n">
        <v>189000</v>
      </c>
    </row>
    <row r="14" spans="1:4">
      <c r="A14" s="3" t="s">
        <v>222</v>
      </c>
    </row>
    <row r="15" spans="1:4">
      <c r="A15" s="3" t="s">
        <v>61</v>
      </c>
      <c r="B15" s="4" t="n">
        <v>25000</v>
      </c>
    </row>
    <row r="16" spans="1:4">
      <c r="A16" s="3" t="s">
        <v>223</v>
      </c>
    </row>
    <row r="17" spans="1:4">
      <c r="A17" s="3" t="s">
        <v>61</v>
      </c>
      <c r="B17" s="4" t="n">
        <v>35000</v>
      </c>
    </row>
    <row r="18" spans="1:4">
      <c r="A18" s="3" t="s">
        <v>224</v>
      </c>
    </row>
    <row r="19" spans="1:4">
      <c r="A19" s="3" t="s">
        <v>61</v>
      </c>
      <c r="B19" s="4" t="n">
        <v>250000</v>
      </c>
    </row>
    <row r="20" spans="1:4">
      <c r="A20" s="3" t="s">
        <v>225</v>
      </c>
    </row>
    <row r="21" spans="1:4">
      <c r="A21" s="3" t="s">
        <v>61</v>
      </c>
      <c r="B21" s="4" t="n">
        <v>100000</v>
      </c>
    </row>
    <row r="22" spans="1:4">
      <c r="A22" s="3" t="s">
        <v>226</v>
      </c>
    </row>
    <row r="23" spans="1:4">
      <c r="A23" s="3" t="s">
        <v>61</v>
      </c>
      <c r="B23" s="4" t="n">
        <v>250000</v>
      </c>
    </row>
    <row r="24" spans="1:4">
      <c r="A24" s="3" t="s">
        <v>227</v>
      </c>
    </row>
    <row r="25" spans="1:4">
      <c r="A25" s="3" t="s">
        <v>61</v>
      </c>
      <c r="B25" s="7" t="n">
        <v>330626</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8</v>
      </c>
      <c r="B1" s="2" t="s">
        <v>1</v>
      </c>
    </row>
    <row r="2" spans="1:3">
      <c r="B2" s="2" t="s">
        <v>2</v>
      </c>
      <c r="C2" s="2" t="s">
        <v>48</v>
      </c>
    </row>
    <row r="3" spans="1:3">
      <c r="A3" s="3" t="s">
        <v>229</v>
      </c>
      <c r="B3" s="7" t="n">
        <v>2043413</v>
      </c>
      <c r="C3" s="7" t="n">
        <v>3248160</v>
      </c>
    </row>
    <row r="4" spans="1:3">
      <c r="A4" s="3" t="s">
        <v>230</v>
      </c>
      <c r="B4" s="4" t="n">
        <v>0</v>
      </c>
    </row>
    <row r="5" spans="1:3">
      <c r="A5" s="3" t="s">
        <v>231</v>
      </c>
      <c r="B5" s="4" t="n">
        <v>0</v>
      </c>
    </row>
    <row r="6" spans="1:3">
      <c r="A6" s="3" t="s">
        <v>232</v>
      </c>
      <c r="B6" s="4" t="n">
        <v>-1204747</v>
      </c>
    </row>
    <row r="7" spans="1:3">
      <c r="A7" s="3" t="s">
        <v>233</v>
      </c>
      <c r="B7" s="7" t="n">
        <v>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15"/>
  </cols>
  <sheetData>
    <row r="1" spans="1:2">
      <c r="A1" s="1" t="s">
        <v>234</v>
      </c>
      <c r="B1" s="2" t="s">
        <v>1</v>
      </c>
    </row>
    <row r="2" spans="1:2">
      <c r="B2" s="2" t="s">
        <v>2</v>
      </c>
    </row>
    <row r="3" spans="1:2">
      <c r="A3" s="6" t="s">
        <v>199</v>
      </c>
    </row>
    <row r="4" spans="1:2">
      <c r="A4" s="3" t="s">
        <v>235</v>
      </c>
      <c r="B4" s="10" t="n">
        <v>0.0013</v>
      </c>
    </row>
    <row r="5" spans="1:2">
      <c r="A5" s="3" t="s">
        <v>236</v>
      </c>
      <c r="B5" s="3" t="s">
        <v>237</v>
      </c>
    </row>
    <row r="6" spans="1:2">
      <c r="A6" s="3" t="s">
        <v>238</v>
      </c>
      <c r="B6" s="4" t="n">
        <v>0</v>
      </c>
    </row>
    <row r="7" spans="1:2">
      <c r="A7" s="3" t="s">
        <v>239</v>
      </c>
      <c r="B7" s="10" t="n">
        <v>4.0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7"/>
    <col customWidth="1" max="2" min="2" width="15"/>
    <col customWidth="1" max="3" min="3" width="14"/>
  </cols>
  <sheetData>
    <row r="1" spans="1:3">
      <c r="A1" s="1" t="s">
        <v>240</v>
      </c>
      <c r="B1" s="2" t="s">
        <v>1</v>
      </c>
    </row>
    <row r="2" spans="1:3">
      <c r="B2" s="2" t="s">
        <v>2</v>
      </c>
      <c r="C2" s="2" t="s">
        <v>48</v>
      </c>
    </row>
    <row r="3" spans="1:3">
      <c r="A3" s="3" t="s">
        <v>241</v>
      </c>
      <c r="B3" s="7" t="n">
        <v>39778</v>
      </c>
    </row>
    <row r="4" spans="1:3">
      <c r="A4" s="3" t="s">
        <v>81</v>
      </c>
      <c r="B4" s="4" t="n">
        <v>20000000</v>
      </c>
    </row>
    <row r="5" spans="1:3">
      <c r="A5" s="3" t="s">
        <v>80</v>
      </c>
      <c r="B5" s="8" t="n">
        <v>0.0001</v>
      </c>
    </row>
    <row r="6" spans="1:3">
      <c r="A6" s="3" t="s">
        <v>76</v>
      </c>
    </row>
    <row r="7" spans="1:3">
      <c r="A7" s="3" t="s">
        <v>81</v>
      </c>
      <c r="B7" s="4" t="n">
        <v>20000000</v>
      </c>
      <c r="C7" s="4" t="n">
        <v>20000000</v>
      </c>
    </row>
    <row r="8" spans="1:3">
      <c r="A8" s="3" t="s">
        <v>80</v>
      </c>
      <c r="B8" s="8" t="n">
        <v>0.0001</v>
      </c>
      <c r="C8" s="8" t="n">
        <v>0.0001</v>
      </c>
    </row>
    <row r="9" spans="1:3">
      <c r="A9" s="3" t="s">
        <v>86</v>
      </c>
      <c r="B9" s="4" t="n">
        <v>2925369</v>
      </c>
      <c r="C9" s="4" t="n">
        <v>3277369</v>
      </c>
    </row>
    <row r="10" spans="1:3">
      <c r="A10" s="3" t="s">
        <v>45</v>
      </c>
      <c r="B10" s="4" t="n">
        <v>2925369</v>
      </c>
      <c r="C10" s="4" t="n">
        <v>3277369</v>
      </c>
    </row>
    <row r="11" spans="1:3">
      <c r="A11" s="3" t="s">
        <v>78</v>
      </c>
    </row>
    <row r="12" spans="1:3">
      <c r="A12" s="3" t="s">
        <v>81</v>
      </c>
      <c r="B12" s="4" t="n">
        <v>20000000</v>
      </c>
      <c r="C12" s="4" t="n">
        <v>20000000</v>
      </c>
    </row>
    <row r="13" spans="1:3">
      <c r="A13" s="3" t="s">
        <v>80</v>
      </c>
      <c r="B13" s="8" t="n">
        <v>0.0001</v>
      </c>
      <c r="C13" s="8" t="n">
        <v>0.0001</v>
      </c>
    </row>
    <row r="14" spans="1:3">
      <c r="A14" s="3" t="s">
        <v>86</v>
      </c>
      <c r="B14" s="4" t="n">
        <v>520000</v>
      </c>
      <c r="C14" s="4" t="n">
        <v>520000</v>
      </c>
    </row>
    <row r="15" spans="1:3">
      <c r="A15" s="3" t="s">
        <v>45</v>
      </c>
      <c r="B15" s="4" t="n">
        <v>520000</v>
      </c>
      <c r="C15" s="4" t="n">
        <v>5200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0"/>
  </cols>
  <sheetData>
    <row r="1" spans="1:2">
      <c r="A1" s="1" t="s">
        <v>242</v>
      </c>
      <c r="B1" s="2" t="s">
        <v>1</v>
      </c>
    </row>
    <row r="2" spans="1:2">
      <c r="B2" s="2" t="s">
        <v>206</v>
      </c>
    </row>
    <row r="3" spans="1:2">
      <c r="A3" s="6" t="s">
        <v>199</v>
      </c>
    </row>
    <row r="4" spans="1:2">
      <c r="A4" s="3" t="s">
        <v>243</v>
      </c>
      <c r="B4" s="4" t="n">
        <v>667</v>
      </c>
    </row>
    <row r="5" spans="1:2">
      <c r="A5" s="3" t="s">
        <v>244</v>
      </c>
      <c r="B5" s="4" t="n">
        <v>16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7"/>
    <col customWidth="1" max="3" min="3" width="37"/>
  </cols>
  <sheetData>
    <row r="1" spans="1:3">
      <c r="A1" s="1" t="s">
        <v>245</v>
      </c>
      <c r="B1" s="2" t="s">
        <v>1</v>
      </c>
    </row>
    <row r="2" spans="1:3">
      <c r="B2" s="2" t="s">
        <v>246</v>
      </c>
      <c r="C2" s="2" t="s">
        <v>247</v>
      </c>
    </row>
    <row r="3" spans="1:3">
      <c r="A3" s="6" t="s">
        <v>199</v>
      </c>
    </row>
    <row r="4" spans="1:3">
      <c r="A4" s="3" t="s">
        <v>248</v>
      </c>
      <c r="B4" s="4" t="n">
        <v>100000</v>
      </c>
      <c r="C4" s="4" t="n">
        <v>833</v>
      </c>
    </row>
    <row r="5" spans="1:3">
      <c r="A5" s="3" t="s">
        <v>249</v>
      </c>
      <c r="B5" s="9" t="n">
        <v>0.7</v>
      </c>
      <c r="C5" s="9" t="n">
        <v>1.5</v>
      </c>
    </row>
    <row r="6" spans="1:3">
      <c r="A6" s="3" t="s">
        <v>250</v>
      </c>
      <c r="B6" s="11" t="n">
        <v>2.83</v>
      </c>
      <c r="C6" s="11" t="n">
        <v>0.06</v>
      </c>
    </row>
    <row r="7" spans="1:3">
      <c r="A7" s="3" t="s">
        <v>251</v>
      </c>
      <c r="B7" s="7" t="n">
        <v>0</v>
      </c>
      <c r="C7" s="7" t="n">
        <v>83</v>
      </c>
    </row>
    <row r="8" spans="1:3">
      <c r="A8" s="3" t="s">
        <v>252</v>
      </c>
      <c r="B8" s="4" t="n">
        <v>100000</v>
      </c>
    </row>
    <row r="9" spans="1:3">
      <c r="A9" s="3" t="s">
        <v>253</v>
      </c>
      <c r="B9" s="9" t="n">
        <v>0.7</v>
      </c>
    </row>
    <row r="10" spans="1:3">
      <c r="A10" s="3" t="s">
        <v>250</v>
      </c>
      <c r="B10" s="11" t="n">
        <v>2.83</v>
      </c>
    </row>
    <row r="11" spans="1:3">
      <c r="A11" s="3" t="s">
        <v>254</v>
      </c>
      <c r="B11" s="7" t="n">
        <v>0</v>
      </c>
    </row>
    <row r="12" spans="1:3">
      <c r="A12" s="3" t="s">
        <v>255</v>
      </c>
      <c r="B12" s="7" t="n">
        <v>0</v>
      </c>
    </row>
    <row r="13" spans="1:3">
      <c r="A13" s="3" t="s">
        <v>256</v>
      </c>
      <c r="B13" s="4" t="n">
        <v>-833</v>
      </c>
    </row>
    <row r="14" spans="1:3">
      <c r="A14" s="3" t="s">
        <v>257</v>
      </c>
      <c r="B14" s="9" t="n">
        <v>-1.5</v>
      </c>
    </row>
    <row r="15" spans="1:3">
      <c r="A15" s="3" t="s">
        <v>258</v>
      </c>
      <c r="B15" s="4" t="n">
        <v>100000</v>
      </c>
    </row>
    <row r="16" spans="1:3">
      <c r="A16" s="3" t="s">
        <v>259</v>
      </c>
      <c r="B16" s="9" t="n">
        <v>0.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5"/>
    <col customWidth="1" max="5" min="5" width="14"/>
  </cols>
  <sheetData>
    <row r="1" spans="1:5">
      <c r="A1" s="1" t="s">
        <v>87</v>
      </c>
      <c r="B1" s="2" t="s">
        <v>88</v>
      </c>
      <c r="D1" s="2" t="s">
        <v>1</v>
      </c>
    </row>
    <row r="2" spans="1:5">
      <c r="B2" s="2" t="s">
        <v>2</v>
      </c>
      <c r="C2" s="2" t="s">
        <v>89</v>
      </c>
      <c r="D2" s="2" t="s">
        <v>2</v>
      </c>
      <c r="E2" s="2" t="s">
        <v>89</v>
      </c>
    </row>
    <row r="3" spans="1:5">
      <c r="A3" s="6" t="s">
        <v>90</v>
      </c>
    </row>
    <row r="4" spans="1:5">
      <c r="A4" s="3" t="s">
        <v>91</v>
      </c>
      <c r="B4" s="7" t="n">
        <v>252747</v>
      </c>
      <c r="C4" s="7" t="n">
        <v>85474</v>
      </c>
      <c r="D4" s="7" t="n">
        <v>421497</v>
      </c>
      <c r="E4" s="7" t="n">
        <v>241917</v>
      </c>
    </row>
    <row r="5" spans="1:5">
      <c r="A5" s="3" t="s">
        <v>92</v>
      </c>
      <c r="B5" s="4" t="n">
        <v>252747</v>
      </c>
      <c r="C5" s="4" t="n">
        <v>85474</v>
      </c>
      <c r="D5" s="4" t="n">
        <v>421497</v>
      </c>
      <c r="E5" s="4" t="n">
        <v>241917</v>
      </c>
    </row>
    <row r="6" spans="1:5">
      <c r="A6" s="3" t="s">
        <v>93</v>
      </c>
      <c r="B6" s="4" t="n">
        <v>-252747</v>
      </c>
      <c r="C6" s="4" t="n">
        <v>-85474</v>
      </c>
      <c r="D6" s="4" t="n">
        <v>-421497</v>
      </c>
      <c r="E6" s="4" t="n">
        <v>-241917</v>
      </c>
    </row>
    <row r="7" spans="1:5">
      <c r="A7" s="6" t="s">
        <v>94</v>
      </c>
    </row>
    <row r="8" spans="1:5">
      <c r="A8" s="3" t="s">
        <v>95</v>
      </c>
      <c r="B8" s="4" t="n">
        <v>-100575</v>
      </c>
      <c r="C8" s="4" t="n">
        <v>-15661</v>
      </c>
      <c r="D8" s="4" t="n">
        <v>-119236</v>
      </c>
      <c r="E8" s="4" t="n">
        <v>-98379</v>
      </c>
    </row>
    <row r="9" spans="1:5">
      <c r="A9" s="3" t="s">
        <v>96</v>
      </c>
      <c r="B9" s="4" t="n">
        <v>-5244</v>
      </c>
      <c r="C9" s="4" t="n">
        <v>0</v>
      </c>
      <c r="D9" s="4" t="n">
        <v>-7596</v>
      </c>
      <c r="E9" s="4" t="n">
        <v>0</v>
      </c>
    </row>
    <row r="10" spans="1:5">
      <c r="A10" s="3" t="s">
        <v>97</v>
      </c>
      <c r="B10" s="4" t="n">
        <v>-8472</v>
      </c>
      <c r="C10" s="4" t="n">
        <v>0</v>
      </c>
      <c r="D10" s="4" t="n">
        <v>-8472</v>
      </c>
      <c r="E10" s="4" t="n">
        <v>0</v>
      </c>
    </row>
    <row r="11" spans="1:5">
      <c r="A11" s="3" t="s">
        <v>98</v>
      </c>
      <c r="B11" s="4" t="n">
        <v>-1036410</v>
      </c>
      <c r="C11" s="4" t="n">
        <v>244013</v>
      </c>
      <c r="D11" s="4" t="n">
        <v>1214992</v>
      </c>
      <c r="E11" s="4" t="n">
        <v>463026</v>
      </c>
    </row>
    <row r="12" spans="1:5">
      <c r="A12" s="3" t="s">
        <v>99</v>
      </c>
      <c r="B12" s="4" t="n">
        <v>-10000</v>
      </c>
      <c r="C12" s="4" t="n">
        <v>0</v>
      </c>
      <c r="D12" s="4" t="n">
        <v>-10000</v>
      </c>
      <c r="E12" s="4" t="n">
        <v>-62704</v>
      </c>
    </row>
    <row r="13" spans="1:5">
      <c r="A13" s="3" t="s">
        <v>100</v>
      </c>
      <c r="B13" s="4" t="n">
        <v>-1160701</v>
      </c>
      <c r="C13" s="4" t="n">
        <v>228352</v>
      </c>
      <c r="D13" s="4" t="n">
        <v>1069688</v>
      </c>
      <c r="E13" s="4" t="n">
        <v>301943</v>
      </c>
    </row>
    <row r="14" spans="1:5">
      <c r="A14" s="3" t="s">
        <v>101</v>
      </c>
      <c r="B14" s="4" t="n">
        <v>-1413448</v>
      </c>
      <c r="C14" s="4" t="n">
        <v>142878</v>
      </c>
      <c r="D14" s="4" t="n">
        <v>648191</v>
      </c>
      <c r="E14" s="4" t="n">
        <v>60026</v>
      </c>
    </row>
    <row r="15" spans="1:5">
      <c r="A15" s="3" t="s">
        <v>102</v>
      </c>
      <c r="B15" s="4" t="n">
        <v>0</v>
      </c>
      <c r="C15" s="4" t="n">
        <v>0</v>
      </c>
      <c r="D15" s="4" t="n">
        <v>0</v>
      </c>
      <c r="E15" s="4" t="n">
        <v>0</v>
      </c>
    </row>
    <row r="16" spans="1:5">
      <c r="A16" s="3" t="s">
        <v>103</v>
      </c>
      <c r="B16" s="4" t="n">
        <v>-1413448</v>
      </c>
      <c r="C16" s="4" t="n">
        <v>142878</v>
      </c>
      <c r="D16" s="4" t="n">
        <v>648191</v>
      </c>
      <c r="E16" s="4" t="n">
        <v>60026</v>
      </c>
    </row>
    <row r="17" spans="1:5">
      <c r="A17" s="3" t="s">
        <v>104</v>
      </c>
      <c r="B17" s="4" t="n">
        <v>3872</v>
      </c>
      <c r="C17" s="4" t="n">
        <v>0</v>
      </c>
      <c r="D17" s="4" t="n">
        <v>9967</v>
      </c>
      <c r="E17" s="4" t="n">
        <v>0</v>
      </c>
    </row>
    <row r="18" spans="1:5">
      <c r="A18" s="3" t="s">
        <v>105</v>
      </c>
      <c r="B18" s="7" t="n">
        <v>-1409576</v>
      </c>
      <c r="C18" s="7" t="n">
        <v>142878</v>
      </c>
      <c r="D18" s="7" t="n">
        <v>658158</v>
      </c>
      <c r="E18" s="7" t="n">
        <v>60026</v>
      </c>
    </row>
    <row r="19" spans="1:5">
      <c r="A19" s="6" t="s">
        <v>106</v>
      </c>
    </row>
    <row r="20" spans="1:5">
      <c r="A20" s="3" t="s">
        <v>107</v>
      </c>
      <c r="B20" s="9" t="n">
        <v>-0.68</v>
      </c>
      <c r="C20" s="9" t="n">
        <v>1.1</v>
      </c>
      <c r="D20" s="9" t="n">
        <v>0.38</v>
      </c>
      <c r="E20" s="9" t="n">
        <v>0.46</v>
      </c>
    </row>
    <row r="21" spans="1:5">
      <c r="A21" s="3" t="s">
        <v>107</v>
      </c>
      <c r="B21" s="9" t="n">
        <v>-0.68</v>
      </c>
      <c r="C21" s="9" t="n">
        <v>0.48</v>
      </c>
      <c r="D21" s="9" t="n">
        <v>0.16</v>
      </c>
      <c r="E21" s="9" t="n">
        <v>0.2</v>
      </c>
    </row>
    <row r="22" spans="1:5">
      <c r="A22" s="6" t="s">
        <v>108</v>
      </c>
    </row>
    <row r="23" spans="1:5">
      <c r="A23" s="3" t="s">
        <v>109</v>
      </c>
      <c r="B23" s="4" t="n">
        <v>2083095</v>
      </c>
      <c r="C23" s="4" t="n">
        <v>130565</v>
      </c>
      <c r="D23" s="4" t="n">
        <v>1716403</v>
      </c>
      <c r="E23" s="4" t="n">
        <v>129392</v>
      </c>
    </row>
    <row r="24" spans="1:5">
      <c r="A24" s="3" t="s">
        <v>110</v>
      </c>
      <c r="B24" s="4" t="n">
        <v>2083095</v>
      </c>
      <c r="C24" s="4" t="n">
        <v>299493</v>
      </c>
      <c r="D24" s="4" t="n">
        <v>4136181</v>
      </c>
      <c r="E24" s="4" t="n">
        <v>298653</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45"/>
    <col customWidth="1" max="2" min="2" width="21"/>
  </cols>
  <sheetData>
    <row r="1" spans="1:2">
      <c r="A1" s="1" t="s">
        <v>260</v>
      </c>
      <c r="B1" s="2" t="s">
        <v>1</v>
      </c>
    </row>
    <row r="2" spans="1:2">
      <c r="B2" s="2" t="s">
        <v>212</v>
      </c>
    </row>
    <row r="3" spans="1:2">
      <c r="A3" s="3" t="s">
        <v>261</v>
      </c>
    </row>
    <row r="4" spans="1:2">
      <c r="A4" s="3" t="s">
        <v>262</v>
      </c>
      <c r="B4" s="7" t="n">
        <v>5000</v>
      </c>
    </row>
    <row r="5" spans="1:2">
      <c r="A5" s="3" t="s">
        <v>263</v>
      </c>
      <c r="B5" s="4" t="n">
        <v>250</v>
      </c>
    </row>
    <row r="6" spans="1:2">
      <c r="A6" s="3" t="s">
        <v>264</v>
      </c>
      <c r="B6" s="4" t="n">
        <v>125</v>
      </c>
    </row>
    <row r="7" spans="1:2">
      <c r="A7" s="3" t="s">
        <v>265</v>
      </c>
    </row>
    <row r="8" spans="1:2">
      <c r="A8" s="3" t="s">
        <v>262</v>
      </c>
      <c r="B8" s="4" t="n">
        <v>2500</v>
      </c>
    </row>
    <row r="9" spans="1:2">
      <c r="A9" s="3" t="s">
        <v>266</v>
      </c>
      <c r="B9" s="4" t="n">
        <v>7500</v>
      </c>
    </row>
    <row r="10" spans="1:2">
      <c r="A10" s="3" t="s">
        <v>267</v>
      </c>
    </row>
    <row r="11" spans="1:2">
      <c r="A11" s="3" t="s">
        <v>262</v>
      </c>
      <c r="B11" s="4" t="n">
        <v>5000</v>
      </c>
    </row>
    <row r="12" spans="1:2">
      <c r="A12" s="3" t="s">
        <v>268</v>
      </c>
    </row>
    <row r="13" spans="1:2">
      <c r="A13" s="3" t="s">
        <v>262</v>
      </c>
      <c r="B13" s="4" t="n">
        <v>5000</v>
      </c>
    </row>
    <row r="14" spans="1:2">
      <c r="A14" s="3" t="s">
        <v>263</v>
      </c>
      <c r="B14" s="4" t="n">
        <v>250</v>
      </c>
    </row>
    <row r="15" spans="1:2">
      <c r="A15" s="3" t="s">
        <v>269</v>
      </c>
      <c r="B15" s="7" t="n">
        <v>12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11</v>
      </c>
      <c r="B1" s="2" t="s">
        <v>1</v>
      </c>
    </row>
    <row r="2" spans="1:3">
      <c r="B2" s="2" t="s">
        <v>2</v>
      </c>
      <c r="C2" s="2" t="s">
        <v>89</v>
      </c>
    </row>
    <row r="3" spans="1:3">
      <c r="A3" s="6" t="s">
        <v>112</v>
      </c>
    </row>
    <row r="4" spans="1:3">
      <c r="A4" s="3" t="s">
        <v>113</v>
      </c>
      <c r="B4" s="7" t="n">
        <v>648191</v>
      </c>
      <c r="C4" s="7" t="n">
        <v>60026</v>
      </c>
    </row>
    <row r="5" spans="1:3">
      <c r="A5" s="6" t="s">
        <v>114</v>
      </c>
    </row>
    <row r="6" spans="1:3">
      <c r="A6" s="3" t="s">
        <v>115</v>
      </c>
      <c r="B6" s="4" t="n">
        <v>45000</v>
      </c>
      <c r="C6" s="4" t="n">
        <v>27996</v>
      </c>
    </row>
    <row r="7" spans="1:3">
      <c r="A7" s="3" t="s">
        <v>116</v>
      </c>
      <c r="B7" s="4" t="n">
        <v>-21529</v>
      </c>
      <c r="C7" s="4" t="n">
        <v>108206</v>
      </c>
    </row>
    <row r="8" spans="1:3">
      <c r="A8" s="3" t="s">
        <v>117</v>
      </c>
      <c r="B8" s="4" t="n">
        <v>-1204747</v>
      </c>
      <c r="C8" s="4" t="n">
        <v>-463026</v>
      </c>
    </row>
    <row r="9" spans="1:3">
      <c r="A9" s="3" t="s">
        <v>96</v>
      </c>
      <c r="B9" s="4" t="n">
        <v>8093</v>
      </c>
      <c r="C9" s="4" t="n">
        <v>0</v>
      </c>
    </row>
    <row r="10" spans="1:3">
      <c r="A10" s="6" t="s">
        <v>118</v>
      </c>
    </row>
    <row r="11" spans="1:3">
      <c r="A11" s="3" t="s">
        <v>119</v>
      </c>
      <c r="B11" s="4" t="n">
        <v>-2787</v>
      </c>
      <c r="C11" s="4" t="n">
        <v>0</v>
      </c>
    </row>
    <row r="12" spans="1:3">
      <c r="A12" s="3" t="s">
        <v>120</v>
      </c>
      <c r="B12" s="4" t="n">
        <v>0</v>
      </c>
      <c r="C12" s="4" t="n">
        <v>15000</v>
      </c>
    </row>
    <row r="13" spans="1:3">
      <c r="A13" s="3" t="s">
        <v>121</v>
      </c>
      <c r="B13" s="4" t="n">
        <v>-3000</v>
      </c>
      <c r="C13" s="4" t="n">
        <v>0</v>
      </c>
    </row>
    <row r="14" spans="1:3">
      <c r="A14" s="3" t="s">
        <v>122</v>
      </c>
      <c r="B14" s="4" t="n">
        <v>56752</v>
      </c>
      <c r="C14" s="4" t="n">
        <v>-9450</v>
      </c>
    </row>
    <row r="15" spans="1:3">
      <c r="A15" s="3" t="s">
        <v>123</v>
      </c>
      <c r="B15" s="4" t="n">
        <v>154531</v>
      </c>
      <c r="C15" s="4" t="n">
        <v>151060</v>
      </c>
    </row>
    <row r="16" spans="1:3">
      <c r="A16" s="3" t="s">
        <v>124</v>
      </c>
      <c r="B16" s="4" t="n">
        <v>-319496</v>
      </c>
      <c r="C16" s="4" t="n">
        <v>-110188</v>
      </c>
    </row>
    <row r="17" spans="1:3">
      <c r="A17" s="6" t="s">
        <v>125</v>
      </c>
    </row>
    <row r="18" spans="1:3">
      <c r="A18" s="3" t="s">
        <v>126</v>
      </c>
      <c r="B18" s="4" t="n">
        <v>280000</v>
      </c>
      <c r="C18" s="4" t="n">
        <v>110000</v>
      </c>
    </row>
    <row r="19" spans="1:3">
      <c r="A19" s="3" t="s">
        <v>127</v>
      </c>
      <c r="B19" s="4" t="n">
        <v>-190100</v>
      </c>
      <c r="C19" s="4" t="n">
        <v>0</v>
      </c>
    </row>
    <row r="20" spans="1:3">
      <c r="A20" s="3" t="s">
        <v>128</v>
      </c>
      <c r="B20" s="4" t="n">
        <v>300000</v>
      </c>
      <c r="C20" s="4" t="n">
        <v>0</v>
      </c>
    </row>
    <row r="21" spans="1:3">
      <c r="A21" s="3" t="s">
        <v>129</v>
      </c>
      <c r="B21" s="4" t="n">
        <v>-10000</v>
      </c>
      <c r="C21" s="4" t="n">
        <v>0</v>
      </c>
    </row>
    <row r="22" spans="1:3">
      <c r="A22" s="3" t="s">
        <v>125</v>
      </c>
      <c r="B22" s="4" t="n">
        <v>379900</v>
      </c>
      <c r="C22" s="4" t="n">
        <v>110000</v>
      </c>
    </row>
    <row r="23" spans="1:3">
      <c r="A23" s="3" t="s">
        <v>130</v>
      </c>
      <c r="B23" s="4" t="n">
        <v>60404</v>
      </c>
      <c r="C23" s="4" t="n">
        <v>-188</v>
      </c>
    </row>
    <row r="24" spans="1:3">
      <c r="A24" s="3" t="s">
        <v>131</v>
      </c>
      <c r="B24" s="4" t="n">
        <v>8</v>
      </c>
      <c r="C24" s="4" t="n">
        <v>193</v>
      </c>
    </row>
    <row r="25" spans="1:3">
      <c r="A25" s="3" t="s">
        <v>132</v>
      </c>
      <c r="B25" s="4" t="n">
        <v>60412</v>
      </c>
      <c r="C25" s="4" t="n">
        <v>5</v>
      </c>
    </row>
    <row r="26" spans="1:3">
      <c r="A26" s="6" t="s">
        <v>133</v>
      </c>
    </row>
    <row r="27" spans="1:3">
      <c r="A27" s="3" t="s">
        <v>134</v>
      </c>
      <c r="B27" s="4" t="n">
        <v>0</v>
      </c>
      <c r="C27" s="4" t="n">
        <v>0</v>
      </c>
    </row>
    <row r="28" spans="1:3">
      <c r="A28" s="3" t="s">
        <v>135</v>
      </c>
      <c r="B28" s="4" t="n">
        <v>0</v>
      </c>
      <c r="C28" s="4" t="n">
        <v>0</v>
      </c>
    </row>
    <row r="29" spans="1:3">
      <c r="A29" s="6" t="s">
        <v>136</v>
      </c>
    </row>
    <row r="30" spans="1:3">
      <c r="A30" s="3" t="s">
        <v>137</v>
      </c>
      <c r="B30" s="4" t="n">
        <v>200</v>
      </c>
      <c r="C30" s="4" t="n">
        <v>0</v>
      </c>
    </row>
    <row r="31" spans="1:3">
      <c r="A31" s="3" t="s">
        <v>138</v>
      </c>
      <c r="B31" s="4" t="n">
        <v>39779</v>
      </c>
      <c r="C31" s="4" t="n">
        <v>13890</v>
      </c>
    </row>
    <row r="32" spans="1:3">
      <c r="A32" s="3" t="s">
        <v>139</v>
      </c>
      <c r="B32" s="4" t="n">
        <v>114226</v>
      </c>
      <c r="C32" s="4" t="n">
        <v>0</v>
      </c>
    </row>
    <row r="33" spans="1:3">
      <c r="A33" s="3" t="s">
        <v>140</v>
      </c>
      <c r="B33" s="4" t="n">
        <v>0</v>
      </c>
      <c r="C33" s="4" t="n">
        <v>190383</v>
      </c>
    </row>
    <row r="34" spans="1:3">
      <c r="A34" s="3" t="s">
        <v>141</v>
      </c>
      <c r="B34" s="4" t="n">
        <v>0</v>
      </c>
      <c r="C34" s="4" t="n">
        <v>1178</v>
      </c>
    </row>
    <row r="35" spans="1:3">
      <c r="A35" s="3" t="s">
        <v>142</v>
      </c>
      <c r="B35" s="4" t="n">
        <v>0</v>
      </c>
      <c r="C35" s="4" t="n">
        <v>121779</v>
      </c>
    </row>
    <row r="36" spans="1:3">
      <c r="A36" s="3" t="s">
        <v>143</v>
      </c>
      <c r="B36" s="7" t="n">
        <v>90037</v>
      </c>
      <c r="C36" s="7"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6" t="s">
        <v>145</v>
      </c>
    </row>
    <row r="4" spans="1:2">
      <c r="A4" s="3" t="s">
        <v>144</v>
      </c>
      <c r="B4" s="3" t="s">
        <v>146</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47</v>
      </c>
      <c r="B1" s="2" t="s">
        <v>1</v>
      </c>
    </row>
    <row r="2" spans="1:2">
      <c r="B2" s="2" t="s">
        <v>2</v>
      </c>
    </row>
    <row r="3" spans="1:2">
      <c r="A3" s="6" t="s">
        <v>145</v>
      </c>
    </row>
    <row r="4" spans="1:2">
      <c r="A4" s="3" t="s">
        <v>147</v>
      </c>
      <c r="B4" s="3" t="s">
        <v>14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49</v>
      </c>
      <c r="B1" s="2" t="s">
        <v>1</v>
      </c>
    </row>
    <row r="2" spans="1:2">
      <c r="B2" s="2" t="s">
        <v>2</v>
      </c>
    </row>
    <row r="3" spans="1:2">
      <c r="A3" s="6" t="s">
        <v>145</v>
      </c>
    </row>
    <row r="4" spans="1:2">
      <c r="A4" s="3" t="s">
        <v>149</v>
      </c>
      <c r="B4" s="3" t="s">
        <v>15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51</v>
      </c>
      <c r="B1" s="2" t="s">
        <v>1</v>
      </c>
    </row>
    <row r="2" spans="1:2">
      <c r="B2" s="2" t="s">
        <v>2</v>
      </c>
    </row>
    <row r="3" spans="1:2">
      <c r="A3" s="6" t="s">
        <v>145</v>
      </c>
    </row>
    <row r="4" spans="1:2">
      <c r="A4" s="3" t="s">
        <v>151</v>
      </c>
      <c r="B4" s="3" t="s">
        <v>15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13T10:42:43Z</dcterms:created>
  <dcterms:modified xmlns:dcterms="http://purl.org/dc/terms/" xmlns:xsi="http://www.w3.org/2001/XMLSchema-instance" xsi:type="dcterms:W3CDTF">2018-12-13T10:42:43Z</dcterms:modified>
</cp:coreProperties>
</file>